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ignificant Risks and Uncertain" sheetId="16" state="visible" r:id="rId16"/>
    <sheet xmlns:r="http://schemas.openxmlformats.org/officeDocument/2006/relationships" name="Derivatives" sheetId="17" state="visible" r:id="rId17"/>
    <sheet xmlns:r="http://schemas.openxmlformats.org/officeDocument/2006/relationships" name="Fair Value Measurements and Fin" sheetId="18" state="visible" r:id="rId18"/>
    <sheet xmlns:r="http://schemas.openxmlformats.org/officeDocument/2006/relationships" name="Stock-Based Compensation" sheetId="19" state="visible" r:id="rId19"/>
    <sheet xmlns:r="http://schemas.openxmlformats.org/officeDocument/2006/relationships" name="Stockholders_ 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Operating 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New Accounting Pronounc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Intangible Assets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Fair Value Measurements and F_2"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Operating Leases (Tables)" sheetId="42" state="visible" r:id="rId42"/>
    <sheet xmlns:r="http://schemas.openxmlformats.org/officeDocument/2006/relationships" name="Commitments and Contingencies (" sheetId="43" state="visible" r:id="rId43"/>
    <sheet xmlns:r="http://schemas.openxmlformats.org/officeDocument/2006/relationships" name="Business Segments (Tables)" sheetId="44" state="visible" r:id="rId44"/>
    <sheet xmlns:r="http://schemas.openxmlformats.org/officeDocument/2006/relationships" name="Basis of Presentation and Na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 RockPile, Narrat" sheetId="49" state="visible" r:id="rId49"/>
    <sheet xmlns:r="http://schemas.openxmlformats.org/officeDocument/2006/relationships" name="Acquisitions - RockPile, Total " sheetId="50" state="visible" r:id="rId50"/>
    <sheet xmlns:r="http://schemas.openxmlformats.org/officeDocument/2006/relationships" name="Acquisitions - Refinery Acquisi"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_2" sheetId="54" state="visible" r:id="rId54"/>
    <sheet xmlns:r="http://schemas.openxmlformats.org/officeDocument/2006/relationships" name="Inventories, net - Schedule of " sheetId="55" state="visible" r:id="rId55"/>
    <sheet xmlns:r="http://schemas.openxmlformats.org/officeDocument/2006/relationships" name="Inventories, net - Additional I"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Long-Term Debt - Schedule of Lo" sheetId="59" state="visible" r:id="rId59"/>
    <sheet xmlns:r="http://schemas.openxmlformats.org/officeDocument/2006/relationships" name="Long-Term Debt - Credit Facilit" sheetId="60" state="visible" r:id="rId60"/>
    <sheet xmlns:r="http://schemas.openxmlformats.org/officeDocument/2006/relationships" name="Long-Term Debt - Schedule of Ma" sheetId="61" state="visible" r:id="rId61"/>
    <sheet xmlns:r="http://schemas.openxmlformats.org/officeDocument/2006/relationships" name="Long-Term Debt - Deferred Finan" sheetId="62" state="visible" r:id="rId62"/>
    <sheet xmlns:r="http://schemas.openxmlformats.org/officeDocument/2006/relationships" name="Long-Term Debt - Capital Leases" sheetId="63" state="visible" r:id="rId63"/>
    <sheet xmlns:r="http://schemas.openxmlformats.org/officeDocument/2006/relationships" name="Long-Term Debt - Schedule of Ca" sheetId="64" state="visible" r:id="rId64"/>
    <sheet xmlns:r="http://schemas.openxmlformats.org/officeDocument/2006/relationships" name="Significant Risks and Uncerta_2" sheetId="65" state="visible" r:id="rId65"/>
    <sheet xmlns:r="http://schemas.openxmlformats.org/officeDocument/2006/relationships" name="Derivatives - Additional Inform" sheetId="66" state="visible" r:id="rId66"/>
    <sheet xmlns:r="http://schemas.openxmlformats.org/officeDocument/2006/relationships" name="Derivatives - Schedule of Offse" sheetId="67" state="visible" r:id="rId67"/>
    <sheet xmlns:r="http://schemas.openxmlformats.org/officeDocument/2006/relationships" name="Derivatives - Schedule of Cash " sheetId="68" state="visible" r:id="rId68"/>
    <sheet xmlns:r="http://schemas.openxmlformats.org/officeDocument/2006/relationships" name="Derivatives - Schedule of Other" sheetId="69" state="visible" r:id="rId69"/>
    <sheet xmlns:r="http://schemas.openxmlformats.org/officeDocument/2006/relationships" name="Fair Value Measurements and F_3" sheetId="70" state="visible" r:id="rId70"/>
    <sheet xmlns:r="http://schemas.openxmlformats.org/officeDocument/2006/relationships" name="Fair Value Measurements and F_4"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Defe" sheetId="75" state="visible" r:id="rId75"/>
    <sheet xmlns:r="http://schemas.openxmlformats.org/officeDocument/2006/relationships" name="Stock-Based Compensation - Rest" sheetId="76" state="visible" r:id="rId76"/>
    <sheet xmlns:r="http://schemas.openxmlformats.org/officeDocument/2006/relationships" name="Stock-Based Compensation - Sc_3" sheetId="77" state="visible" r:id="rId77"/>
    <sheet xmlns:r="http://schemas.openxmlformats.org/officeDocument/2006/relationships" name="Stock-Based Compensation - Re_2" sheetId="78" state="visible" r:id="rId78"/>
    <sheet xmlns:r="http://schemas.openxmlformats.org/officeDocument/2006/relationships" name="Stock-Based Compensation - Sc_4" sheetId="79" state="visible" r:id="rId79"/>
    <sheet xmlns:r="http://schemas.openxmlformats.org/officeDocument/2006/relationships" name="Stock-Based Compensation - Non-" sheetId="80" state="visible" r:id="rId80"/>
    <sheet xmlns:r="http://schemas.openxmlformats.org/officeDocument/2006/relationships" name="Stock-Based Compensation - Sc_5" sheetId="81" state="visible" r:id="rId81"/>
    <sheet xmlns:r="http://schemas.openxmlformats.org/officeDocument/2006/relationships" name="Stock-Based Compensation - Sc_6" sheetId="82" state="visible" r:id="rId82"/>
    <sheet xmlns:r="http://schemas.openxmlformats.org/officeDocument/2006/relationships" name="Stockholders_ Equity - (Details"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Earnings per Share - Schedule o" sheetId="86" state="visible" r:id="rId86"/>
    <sheet xmlns:r="http://schemas.openxmlformats.org/officeDocument/2006/relationships" name="Operating Leases - Additional I" sheetId="87" state="visible" r:id="rId87"/>
    <sheet xmlns:r="http://schemas.openxmlformats.org/officeDocument/2006/relationships" name="Operating Leases - Schedule of " sheetId="88" state="visible" r:id="rId88"/>
    <sheet xmlns:r="http://schemas.openxmlformats.org/officeDocument/2006/relationships" name="Income Taxes - Additional Infor"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lated Party Transactions (Det" sheetId="92" state="visible" r:id="rId92"/>
    <sheet xmlns:r="http://schemas.openxmlformats.org/officeDocument/2006/relationships" name="Business Segments - Additional " sheetId="93" state="visible" r:id="rId93"/>
    <sheet xmlns:r="http://schemas.openxmlformats.org/officeDocument/2006/relationships" name="Business Segments - Schedule of" sheetId="94" state="visible" r:id="rId94"/>
    <sheet xmlns:r="http://schemas.openxmlformats.org/officeDocument/2006/relationships" name="Business Segments - Schedule _2"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779">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RAC</t>
  </si>
  <si>
    <t>Entity Registrant Name</t>
  </si>
  <si>
    <t>Keane Group, Inc.</t>
  </si>
  <si>
    <t>Entity Central Index Key</t>
  </si>
  <si>
    <t>Current Fiscal Year End Date</t>
  </si>
  <si>
    <t>--12-31</t>
  </si>
  <si>
    <t>Entity Filer Category</t>
  </si>
  <si>
    <t>Non-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Trade and other accounts receivable, net</t>
  </si>
  <si>
    <t>Inventories, net</t>
  </si>
  <si>
    <t>Prepaid and other current assets</t>
  </si>
  <si>
    <t>Total current assets</t>
  </si>
  <si>
    <t>Property and equipment, net</t>
  </si>
  <si>
    <t>Goodwill</t>
  </si>
  <si>
    <t>Intangible assets</t>
  </si>
  <si>
    <t>Other noncurrent assets</t>
  </si>
  <si>
    <t>Total assets</t>
  </si>
  <si>
    <t>Current liabilities:</t>
  </si>
  <si>
    <t>Accounts payable</t>
  </si>
  <si>
    <t>Accrued expenses</t>
  </si>
  <si>
    <t>Customer contract liabilities</t>
  </si>
  <si>
    <t>Current maturities of capital lease obligations</t>
  </si>
  <si>
    <t>Current maturities of long-term debt</t>
  </si>
  <si>
    <t>Stock-based compensation - current</t>
  </si>
  <si>
    <t>Other current liabilities</t>
  </si>
  <si>
    <t>Total current liabilities</t>
  </si>
  <si>
    <t>Capital lease obligations, less current maturities</t>
  </si>
  <si>
    <t>Long-term debt, net of unamortized deferred financing costs and unamortized debt discount, less current maturities</t>
  </si>
  <si>
    <t>Stock-based compensation - noncurrent</t>
  </si>
  <si>
    <t>Other noncurrent liabilities</t>
  </si>
  <si>
    <t>Total noncurrent liabilities</t>
  </si>
  <si>
    <t>Total liabilities</t>
  </si>
  <si>
    <t>Stockholders’ equity</t>
  </si>
  <si>
    <t>Common stock, par value $0.01 per share (authorized 500,000 shares, issued 107,221 shares)</t>
  </si>
  <si>
    <t>Paid-in capital in excess of par value</t>
  </si>
  <si>
    <t>Retained earnings (deficit)</t>
  </si>
  <si>
    <t>Accumulated other comprehensive incom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ndensed Consolidated Statements of Operations and Comprehensive Income (Loss) - USD ($) shares in Thousands, $ in Thousands</t>
  </si>
  <si>
    <t>3 Months Ended</t>
  </si>
  <si>
    <t>Sep. 30, 2017</t>
  </si>
  <si>
    <t>Revenue</t>
  </si>
  <si>
    <t>Operating costs and expenses:</t>
  </si>
  <si>
    <t>Cost of services</t>
  </si>
  <si>
    <t>[1]</t>
  </si>
  <si>
    <t>Depreciation and amortization</t>
  </si>
  <si>
    <t>Selling, general and administrative expenses</t>
  </si>
  <si>
    <t>(Gain) loss on disposal of assets</t>
  </si>
  <si>
    <t>Total operating costs and expenses</t>
  </si>
  <si>
    <t>Operating income (loss)</t>
  </si>
  <si>
    <t>Other income (expense):</t>
  </si>
  <si>
    <t>Other income</t>
  </si>
  <si>
    <t>Interest expense</t>
  </si>
  <si>
    <t>[2]</t>
  </si>
  <si>
    <t>Total other income (expense)</t>
  </si>
  <si>
    <t>Income (loss) before income taxes</t>
  </si>
  <si>
    <t>Income tax expense</t>
  </si>
  <si>
    <t>Net income (loss)</t>
  </si>
  <si>
    <t>Other comprehensive income (loss), net of tax:</t>
  </si>
  <si>
    <t>Foreign currency translation adjustments</t>
  </si>
  <si>
    <t>Hedging activities</t>
  </si>
  <si>
    <t>Total comprehensive income (loss)</t>
  </si>
  <si>
    <t>Net income (loss) per share:</t>
  </si>
  <si>
    <t>Basic net income (loss) per share (in dollars per share)</t>
  </si>
  <si>
    <t>[3]</t>
  </si>
  <si>
    <t>Diluted net income (loss) per share (in dollars per share)</t>
  </si>
  <si>
    <t>Weighted-average shares outstanding: basic (in shares)</t>
  </si>
  <si>
    <t>Weighted-average shares outstanding: diluted (in shares)</t>
  </si>
  <si>
    <t>Predecessor</t>
  </si>
  <si>
    <t>Cost of services during the three and nine months ended September 30, 2018 excludes depreciation of $65.4 million and $177.9 million, respectively. Cost of services during the three and nine months ended September 30, 2017 excludes depreciation of $43.8 million and $103.3 million, respectively. Depreciation related to cost of services is presented within depreciation and amortization disclosed separately.</t>
  </si>
  <si>
    <t>Interest expense during the nine months ended September 30, 2018 includes $7.6 million in write-offs of deferred financing costs incurred in connection with the extinguishment of the Company’s 2017 Term Loan Facility (as defined within). Interest expense during the nine months ended September 30, 2017 includes $15.8 million of prepayment penalties and $15.3 million in write-offs of deferred financing costs, incurred in connection with the refinancing by the Company (as defined herein) of its then-existing revolving credit and security agreement, entered into on March 16, 2016, between certain of the Company’s subsidiaries and certain financial institutions (the “2016 ABL Facility”) and the Company’s early debt extinguishment of its then-existing credit agreement, entered into on March 16, 2016, between certain of the Company’s subsidiaries and certain financial institutions (the “2016 Term Loan Facility”) and Senior Secured Notes (as defined herein).</t>
  </si>
  <si>
    <t>The earnings per share amounts for 2017 have been computed to give effect to the Organizational Transactions (as defined herein) as if they had occurred on January 1, 2017, including the limited liability company agreement of Keane Investor (as defined herein) to, among other things, exchange all of the Existing Owners’ (as defined herein) membership interests for the newly-created ownership interests.</t>
  </si>
  <si>
    <t>Condensed Consolidated Statements of Operations and Comprehensive Income (Loss) (Parenthetical) - USD ($) $ in Thousands</t>
  </si>
  <si>
    <t>Income Statement [Abstract]</t>
  </si>
  <si>
    <t>Depreciation</t>
  </si>
  <si>
    <t>Loss on debt extinguishment, including prepayment premiums</t>
  </si>
  <si>
    <t>Prepayment penalty</t>
  </si>
  <si>
    <t>Write off of deferred debt issuance cost</t>
  </si>
  <si>
    <t>Condensed Consolidated Statements of Changes in Stockholders' Equity - 9 months ended Sep. 30, 2018 - USD ($) $ in Thousands</t>
  </si>
  <si>
    <t>Total</t>
  </si>
  <si>
    <t>Common stock</t>
  </si>
  <si>
    <t>Balance as of December 31, 2017 at Dec. 31, 2017</t>
  </si>
  <si>
    <t>Increase (Decrease) in Stockholders' Equity [Roll Forward]</t>
  </si>
  <si>
    <t>Share-based compensation</t>
  </si>
  <si>
    <t>Shares repurchased and retired related to share-based compensation</t>
  </si>
  <si>
    <t>Shares repurchased and retired related to stock repurchase program</t>
  </si>
  <si>
    <t>Other comprehensive income</t>
  </si>
  <si>
    <t>Net income</t>
  </si>
  <si>
    <t>Balance as of September 30, 2018 at Sep. 30, 2018</t>
  </si>
  <si>
    <t>Stock-based compensation during the nine months ended September 30, 2018 includes stock-based compensation expense recognized during the period of $11.9 million and the vested deferred stock awards of $4.3 million. Refer to Note (11) Stock-Based Compensation for further discussion of the Company’s stock-based compensation.</t>
  </si>
  <si>
    <t>Condensed Consolidated Statements of Changes in Stockholders' Equity (Parenthetical) $ in Thousands</t>
  </si>
  <si>
    <t>Sep. 30, 2018USD ($)</t>
  </si>
  <si>
    <t>Compensation cost</t>
  </si>
  <si>
    <t>Deferred stock awards</t>
  </si>
  <si>
    <t>Vested awards</t>
  </si>
  <si>
    <t>Condensed Consolidated Statements of Cash Flows - USD ($) $ in Thousands</t>
  </si>
  <si>
    <t>Cash flows from operating activities:</t>
  </si>
  <si>
    <t>Adjustments to reconcile net loss to net cash provided by operating activities</t>
  </si>
  <si>
    <t>Amortization of deferred financing fees</t>
  </si>
  <si>
    <t>Loss on contingent consideration liability</t>
  </si>
  <si>
    <t>Realized (gain) loss on derivative</t>
  </si>
  <si>
    <t>Stock-based compensation</t>
  </si>
  <si>
    <t>Gain on insurance proceeds recognized in other income</t>
  </si>
  <si>
    <t>Other non-cash (expense)</t>
  </si>
  <si>
    <t>Unrealized gain (loss) on derivative</t>
  </si>
  <si>
    <t>Changes in operating assets and liabilities</t>
  </si>
  <si>
    <t>Increase in trade and other accounts receivable, net</t>
  </si>
  <si>
    <t>Decrease (increase) in inventories</t>
  </si>
  <si>
    <t>Decrease (increase) in prepaid and other current assets</t>
  </si>
  <si>
    <t>Decrease (increase) in other assets</t>
  </si>
  <si>
    <t>Increase in accounts payable</t>
  </si>
  <si>
    <t>Increase (decrease) in accrued expenses</t>
  </si>
  <si>
    <t>Decrease in customer contract liabilities</t>
  </si>
  <si>
    <t>Increase (decrease) in other liabilities</t>
  </si>
  <si>
    <t>Net cash provided by operating activities</t>
  </si>
  <si>
    <t>Cash flows from investing activities</t>
  </si>
  <si>
    <t>Acquisition of business</t>
  </si>
  <si>
    <t>Purchase of property and equipment</t>
  </si>
  <si>
    <t>Advances of deposit on equipment</t>
  </si>
  <si>
    <t>Implementation of software</t>
  </si>
  <si>
    <t>Proceeds from sale of assets</t>
  </si>
  <si>
    <t>Payments for leasehold improvements</t>
  </si>
  <si>
    <t>Equity method investment</t>
  </si>
  <si>
    <t>Proceeds from insurance recoveries</t>
  </si>
  <si>
    <t>Net cash used in investing activities</t>
  </si>
  <si>
    <t>Cash flows from financing activities:</t>
  </si>
  <si>
    <t>Proceeds from the term loan facility, net of debt discount</t>
  </si>
  <si>
    <t>Payments on the secured notes and term loan facility</t>
  </si>
  <si>
    <t>Payment of debt issuance costs</t>
  </si>
  <si>
    <t>Prepayment premiums on early debt extinguishment</t>
  </si>
  <si>
    <t>Payments on capital leases</t>
  </si>
  <si>
    <t>Proceeds from issuance of common stock</t>
  </si>
  <si>
    <t>Shares repurchased and retired related to share repurchase program</t>
  </si>
  <si>
    <t>Payments on contingent consideration liability</t>
  </si>
  <si>
    <t>Net cash provided by (used in) financing activities</t>
  </si>
  <si>
    <t>Non-cash effect of foreign translation adjustments</t>
  </si>
  <si>
    <t>Net increase (decrease) in cash and cash equivalents</t>
  </si>
  <si>
    <t>Cash and cash equivalents, beginning</t>
  </si>
  <si>
    <t>Cash and cash equivalents, ending</t>
  </si>
  <si>
    <t>Cash paid during the period for:</t>
  </si>
  <si>
    <t>Interest expense, net</t>
  </si>
  <si>
    <t>CVR Settlement</t>
  </si>
  <si>
    <t>Income taxes</t>
  </si>
  <si>
    <t>Non-cash investing and financing activities:</t>
  </si>
  <si>
    <t>Non-cash purchases of property and equipment</t>
  </si>
  <si>
    <t>Non-cash issuance of acquisition shares</t>
  </si>
  <si>
    <t>Non-cash reduction in capital lease obligations</t>
  </si>
  <si>
    <t>Non-cash additions to capital lease obligations</t>
  </si>
  <si>
    <t>Basis of Presentation and Nature of Operations</t>
  </si>
  <si>
    <t>Organization, Consolidation and Presentation of Financial Statements [Abstract]</t>
  </si>
  <si>
    <t>Basis of Presentation and Nature of Operations Keane Group, Inc. (the “Company”, “KGI” or “Keane”) was formed on October 13, 2016 as a Delaware corporation to be a holding corporation for Keane Group Holdings, LLC and its subsidiaries (collectively referred to as “Keane Group”), for the purpose of facilitating the initial public offering (the “IPO”) of shares of common stock of the Company. On January 25, 2017, the Company completed the IPO of 30,774,000 shares of its common stock at the public offering price of $19.00 per share, which included 15,700,000 shares offered by the Company and 15,074,000 shares offered by the selling stockholder. Upon completion of the IPO and the reorganization, the Company had 103,128,019 shares of common stock outstanding. In connection with the IPO, the Company completed a series of organizational transactions (the “Organizational Transactions”), including the following: • Certain entities affiliated with Cerberus Capital Management, L.P., certain members of the Keane family, Trican Well Service Ltd. (“Trican”) and certain members of the Company’s management team (collectively, the “Existing Owners”) contributed all of their direct and indirect equity interests in Keane Group to Keane Investor Holdings LLC (“Keane Investor”); • Keane Investor contributed all of its equity interests in Keane Group to the Company in exchange for common stock of the Company; and • The Company’s independent directors received grants of restricted stock of the Company in substitution for their interests in Keane Group. The Organizational Transactions represented a transaction between entities under common control and were accounted for similarly to pooling of interests in a business combination. The common stock of the Company issued to Keane Investor in exchange for its equity interests in Keane Group was recognized by the Company at the carrying value of the equity interests in Keane Group. In addition, the Company became the successor and Keane Group the predecessor for the purposes of financial reporting. The financial statements for the periods prior to the IPO and Organizational Transactions have been adjusted to combine and consolidate the previously separate entities for presentation purposes. Earnings per share and weighted-average shares outstanding for the three and nine months ended September 30, 2017 have been presented giving pro forma effect to the Organizational Transactions as if they had occurred on January 1, 2016.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2017 Annual Report on Form 10-K filed on March 1, 2018.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Management believes the unaudited condensed consolidated financial statements included herein contain all adjustments necessary to present fairly the Company’s financial position as of September 30, 2018 and the results of its operations and cash flows for the three and nine months ended September 30, 2018 and 2017 . Such adjustments are of a normal recurring nature. The unaudited condensed consolidated financial statements include the accounts of Keane and Keane Group. All intercompany transactions and balances have been eliminated. The unaudited condensed consolidated financial statements for the period from January 1, 2017 to July 2, 2017 reflect only the historical results of the Company prior to the completion of the Company’s acquisition of RockPile (as defined herein). Secondary Offering On January 17, 2018, the Company’s Registration Statement on Form S-1 (File No. 333-222500) was declared effective by the Securities and Exchange Commission (the “SEC”) for an offering on behalf of Keane Investor (the “selling stockholder”), pursuant to which 15,320,015 shares were sold by the selling stockholder (including 1,998,262 shares sold pursuant to the exercise of the underwriters’ over-allotment option) at a price to the public of $18.25 per share. The Company did not sell any common stock in, and did not receive any of the proceeds from, the offering. From the completion of the secondary offering, the vesting of certain of the Company’s RSUs (as defined herein) on January 2018 and the Company’s stock repurchase (as discussed herein), Keane Investor controls 53.1% of the Company’s outstanding common stock as of September 30, 2018 .</t>
  </si>
  <si>
    <t>Summary of Significant Accounting Policies</t>
  </si>
  <si>
    <t>Accounting Policies [Abstract]</t>
  </si>
  <si>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Fair value of the acquired assets and liabilities is measured in accordance with the guidance of ASC 850 using discounted cash flows and other applicable valuation techniques. Operating results of an acquired business are included in our results of operations from the date of acquisition. Asset acquisitions, as defined in ASU 2017-01, are measured based on their cost to the Company, including transaction costs.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Refer to Note (3) Acquisition s for discussion of the acquisitions completed in 2018 and 2017. (b) 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s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unaudited condensed consolidated statements of operations and comprehensive income (loss). To the extent fulfillment costs are considered separate performance obligations that are billable to the customer, the amounts billed are recorded as revenue in the unaudited condensed consolidated statements of operations and comprehensive income (loss).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comprehensive income (los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Disaggregation of Revenue Revenue activities during the three and nine months ended September 30, 2018 and 2017 were as follows: (Thousands of Dollars) Three Months Ended Nine Months Ended 2018 2017 2018 2017 Revenue by segment: Completion Services $ 548,418 $ 468,479 $ 1,625,798 $ 1,031,768 Other Services 10,490 8,823 24,659 8,823 Total revenue $ 558,908 $ 477,302 $ 1,650,457 $ 1,040,591 Revenue by geography: East $ 192,977 $ 155,698 $ 622,496 $ 396,983 North 71,263 100,939 199,242 166,892 South 294,668 220,665 828,719 476,716 Total revenue $ 558,908 $ 477,302 $ 1,650,457 $ 1,040,591 Contract Balances In line with industry practice, the Company bills its customers for its services in arrears, typically when the stage or well is completed or at month-end. The majority of the Company’s jobs are completed in less than 30 days . Furthermore, it is currently not standard practice for the Company to execute contracts with prepayment features. As such, the Company’s contract liabilities are immaterial to its condensed consolidated balance sheets. Payment terms after invoicing are typically 30 days or less. (c) Property and Equipment Property and equipment, inclusive of equipment under capital lease, are generally stated at cost. Depreciation on property and equipment is calculated using the straight-line method over the estimated useful lives of the assets, which range from 6 months to 40 years . Management bases the estimate of the useful lives and salvage values of property and equipment on expected utilization, technological change and effectiveness of maintenance programs. When components of an item of property and equipment are identifiable and have different useful lives, they are accounted for separately as major components of property and equipment. Equipment held under capital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unaudited condensed consolidated statements of operations and comprehensive income (loss). Major classifications of property and equipment and their respective useful lives are as follows: Land Indefinite life Building and leasehold improvements 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nine months ended September 30, 2018 of $13.1 million in the unaudited condensed consolidated statement of operations and comprehensive income (loss). As a result of a system upgrade to its fixed asset accounting module, in the third quarter of 2018, the Company changed its depreciation method from mid-month straight-line depreciation to days straight-line depreciation. The impact of this change in depreciation method to the Company’s unaudited condensed consolidated statement of operations and comprehensive income (loss) was immaterial. Depreciation methods, useful lives and residual values are reviewed annually. (d)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densed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densed consolidated balance sheet and recognizes any subsequent changes in the derivative’s fair value in earnings. (e)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 date market value of the underlying common shares of the Company. The Company has elected to recognize forfeiture credits for these awards as they are incurred, as this method better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unaudited condensed consolidat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Restricted stock awards and RSUs are not considered issued and outstanding for purposes of earnings per share calculations until vested. For additional information, see Note ( 11 ) Stock-Based Compensation . (f) Taxes Upon consummation of the Organizational Transactions and the IPO, the Company became subject to U.S. federal income taxes. A provision for U.S. federal income tax has been provided in the unaudited condensed consolidated financial statements for the nine months ended September 30, 2018 and 2017 . In addition, the Company has a Canadian subsidiary, which is treated as a corporation for Canadian federal and provincial tax purposes. For Canadian tax purposes, the Company is subject to foreign income tax. The Company is responsible for certain state income and franchise taxes, which include Colorado, Montana, New Mexico, North Dakota, Oklahoma, Pennsylvania, Texas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See Note ( 16 ) Income Taxes for a detailed discussion of the Company’s taxes and activities thereof during the nine months ended September 30, 2018 and 2017 . (g) Equity-method investments 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presented within other noncurrent assets in the condensed consolidated balance sheets. As of September 30, 2018 and December 31, 2017 , the Company recognized $1.2 million and $0.6 million , respectively, for its only equity-method investment.</t>
  </si>
  <si>
    <t>Acquisitions</t>
  </si>
  <si>
    <t>Business Combinations [Abstract]</t>
  </si>
  <si>
    <t>Acquisition s (a) RockPile On July 3, 2017 (the “RockPile Acquisition Date”), the Company acquired 100% of the outstanding equity interests of RockPile Energy Services, LLC and its subsidiaries (“RockPile”) from RockPile Energy Holdings, LLC (the “Principal Seller”). RockPile was a multi-basin provider of integrated well completion services in the United States, whose primary service offerings included hydraulic fracturing, wireline perforation and workover rigs. Through this acquisition, the Company deepened its existing presence in the Permian Basin and Bakken Formation and further solidified its position as one of the largest pure-play providers of integrated well completion services in the United States. This acquisition also enabled the Company to expand certain service offerings and capabilities within its Other Services segment. The acquisition of RockPile was completed for cash consideration of $116.6 million , subject to post-closing adjustments, 8,684,210 shares of the Company’s common stock (the “Acquisition Shares”) and contingent value rights, as described below. The fair value of the Acquisition Shares, which was recorded in stockholders’ equity in the condensed consolidated balance sheets, was calculated using the closing price of the Company’s common stock on July 3, 2017, of $16.29 , discounted by 7.9% to reflect the lack of marketability resulting from the 180 -day lock-up period during which resale of the Acquisition Shares was restricted. Subject to the terms and conditions of the Contingent Value Rights Agreement (the “CVR Agreement”) by and among the Company, the Principal Seller and Permitted Holders (as defined in the CVR Agreement and, together with the Principal Seller, the “RockPile Holders”), the Company agreed to pay contingent consideration (the “Aggregate CVR Payment Amount”), which would equal the product of the Acquisition Shares held by RockPile on April 10, 2018 and the CVR Payment Amount, provided that the CVR Payment Amount did not exceed $2.30 . The “CVR Payment Amount” was the difference between (a) $19.00 and (b) the arithmetic average of the dollar volume weighted average price of the Company’s common stock on each trading day for twenty ( 20 ) trading days randomly selected by the Company during the thirty ( 30 ) trading day period immediately preceding the last business day prior to April 3, 2018 (the “Twenty-Day VWAP”). The Aggregate CVR Payment Amount was agreed to be reduced on a dollar for dollar basis if the sum of the following exceeds $165.0 million : • (i) the aggregate gross proceeds received in connection with the resale of any Acquisition Shares, plus • (ii) the product of the number of Acquisition Shares held by the RockPile Holders on April 10, 2018 and the Twenty-Day VWAP, plus • (iii) the Aggregate CVR Payment Amount. In early April 2018, in accordance with the terms and conditions of the CVR Agreement, the Company calculated and paid the final Aggregate CVR Payment Amount, due to the RockPile Holders, of $19.9 million and recognized a loss of $13.2 million during the nine months ended September 30, 2018 in other income (expense), net in the unaudited condensed consolidated statement of operations and comprehensive income (loss). The Company accounted for the acquisition of RockPile using the acquisition method of accounting. Assets acquired, liabilities assumed and equity issued in connection with the acquisition were recorded based on their fair values. The purchase accounting is subject to the twelve-month measurement adjustment period to reflect any new information that may be obtained in the future about facts and circumstances that existed as of the RockPile Acquisition Date that, if known, would have affected the measurement of the amounts recognized as of that date. The measurement period for the acquisition of RockPile ended on July 3, 2018. The following tables summarize the fair value of the consideration transferred for the acquisition of RockPile and the preliminary allocation of the purchase price to the fair values of the assets acquired, liabilities assumed and equity consideration at the RockPile Acquisition Date: (Thousands of Dollars) Total Purchase Consideration: Preliminary Purchase Price Allocation Adjustments Purchase Price Allocation as of September 30, 2018 Cash consideration $ 123,293 $ (6,717 ) $ 116,576 Equity consideration 130,290 — 130,290 Contingent consideration 11,962 — 11,962 Less: Cash acquired (20,379 ) 20,379 — Total purchase consideration, less cash acquired $ 245,166 $ 13,662 $ 258,828 Trade and other accounts receivable $ 57,117 $ 1,484 $ 58,601 Inventories, net 2,853 138 2,991 Prepaid and other current assets 13,630 (717 ) 12,913 Property and equipment, net 157,654 8,653 166,307 Intangible assets 20,967 (1,267 ) 19,700 Notes receivable 250 (250 ) — Other noncurrent assets 363 (57 ) 306 Total identifiable assets acquired 252,834 7,984 260,818 Accounts payable (38,999 ) 16,180 (22,819 ) Accrued expenses (22,161 ) (13,315 ) (35,476 ) Deferred revenue (23,053 ) 698 (22,355 ) Other non-current liabilities (827 ) (2,412 ) (3,239 ) Total liabilities assumed (85,040 ) 1,151 (83,889 ) Goodwill 77,372 4,527 81,899 Total purchase price consideration $ 245,166 $ 13,662 $ 258,828 Goodwill is calculated as the excess of the consideration transferred over the fair value of the net assets acquired. The goodwill in this acquisition is primarily attributable to expected synergies and new customer relationships and was allocated to the Completions Services segment. All the goodwill recognized for the acquisition of RockPile is tax deductible with an amortization period of 15 years. (b) Asset Acquisition from Refinery Specialties, Incorporated On July 24, 2018, the Company executed a purchase agreement with Refinery Specialties, Incorporated (“RSI”) to acquire approximately 90,000 hydraulic horsepower and related support equipment for approximately $35.4 million , inclusive of an $0.8 million for deposit reimbursement related to future equipment deliveries. This acquisition was partially funded by the insurance proceeds the Company received in connection with a fire that resulted in damage to a portion of one of the Company’s fleets (for further details see Note ( 6 ) Property and Equipment, net ). The Company also assumed operating leases for light duty vehicles in connection with the RSI transaction, and RSI entered into a non-compete arrangement in turn with the Company. In September 2018, the Company and RSI reached an agreement to refund the Company $0.8 million of the purchase price due to repair costs required for certain acquired equipment. The resulting purchase price after the refund was $34.6 million and the Company incurred $0.4 million of transaction costs related to the acquisition, bringing total cash consideration related to the acquisition to $35.0 million . The Company accounted for this acquisition as an asset acquisition pursuant to ASU 2017-01 and allocated the purchase price of the acquisition plus the transactions costs amongst the acquired hydraulic horsepower and related support equipment, as the fair value of the acquired hydraulic horsepower and related support equipment represented substantially all of the fair value of the gross assets acquired in the asset acquisition with RSI.</t>
  </si>
  <si>
    <t>Intangible Assets</t>
  </si>
  <si>
    <t>Goodwill and Intangible Assets Disclosure [Abstract]</t>
  </si>
  <si>
    <t>Intangible Assets The intangible assets balance in the Company’s condensed consolidated balance sheets represents the fair value, net of amortization, as applicable, related to the following: (Thousands of Dollars) September 30, 2018 Weighted Average Remaining Gross Accumulated Net Customer contracts 8.5 $ 68,600 $ (27,356 ) $ 41,244 Non-compete agreements 7.5 700 (350 ) 350 Trade name Indefinite life 10,200 — 10,200 Technology 2.1 2,087 (628 ) 1,459 Total $ 81,587 $ (28,334 ) $ 53,253 (Thousands of Dollars) December 31, 2017 Weighted Average Remaining Gross Accumulated Net Customer contracts 9.1 $ 68,600 $ (23,049 ) $ 45,551 Non-compete agreements 8.1 750 (360 ) 390 Trade name Indefinite life 10,200 — 10,200 Technology 2.1 3,023 (1,884 ) 1,139 Total $ 82,573 $ (25,293 ) $ 57,280 Amortization expense related to the intangible assets for the three months ended September 30, 2018 and 2017 was $1.5 million and $2.0 million , respectively. Amortization expense related to the intangible assets for the nine months ended September 30, 2018 and 2017 was $4.7 million and $5.1 million , respectively. Amortization for the intangible assets excluding trade name of $10.2 million with an indefinite useful life and in process software, over the next five years, is as follows: Year-end December 31, (Thousands of Dollars) 2018 $ 1,524 2019 5,399 2020 5,275 2021 4,994 2022 4,972</t>
  </si>
  <si>
    <t>Inventory Disclosure [Abstract]</t>
  </si>
  <si>
    <t>Inventories, net Inventories, net, consisted of the following at September 30, 2018 and December 31, 2017 : (Thousands of Dollars) September 30, December 31, Sand, including freight $ 10,620 $ 11,551 Chemicals and consumables 7,109 7,940 Materials and supplies 11,043 13,946 Total inventory, net $ 28,772 $ 33,437 Inventories are reported net of obsolescence reserves of $1.2 million and $0.3 million as of September 30, 2018 and December 31, 2017 , respectively. The Company recognized $0.5 million and $0.1 million of obsolescence expense during the three months ended September 30, 2018 and 2017 , respectively. The Company recognized $0.9 million and $0.2 million of obsolescence expense during the nine months ended September 30, 2018 and 2017 , respectively.</t>
  </si>
  <si>
    <t>Property and Equipment, net</t>
  </si>
  <si>
    <t>Property, Plant and Equipment [Abstract]</t>
  </si>
  <si>
    <t>Property and Equipment, net Property and Equipment, net consisted of the following at September 30, 2018 and December 31, 2017 : (Thousands of Dollars) September 30, December 31, Land $ 4,771 $ 5,186 Building and leasehold improvements 32,386 30,322 Office furniture, fixtures and equipment 7,515 6,338 Machinery and equipment 1,010,140 773,516 1,054,812 815,362 Less accumulated depreciation (510,311 ) (372,617 ) Construction in progress 5,772 25,255 Total property and equipment, net $ 550,273 $ 468,000 The machinery and equipment balance as of September 30, 2018 and December 31, 2017 included $10.1 million of hydraulic fracturing equipment under capital leases. The machinery and equipment balance as of September 30, 2018 and December 31, 2017 also included approximately $10.4 million and $5.1 million , respectively, of vehicles under capital leases. Accumulated depreciation for the hydraulic fracturing equipment under capital leases was $9.4 million and $8.3 million as of September 30, 2018 and December 31, 2017 , respectively. Accumulated depreciation for the vehicles under capital leases was $2.9 million and $1.6 million as of September 30, 2018 and December 31, 2017 , respectively. All (gains) and losses are presented within (gain) loss on disposal of assets in the unaudited condensed consolidated statements of operations and comprehensive income (loss). The following summarizes the primary proceeds received and (gains) losses recognized on the disposal of certain assets for the three and nine months ended September 30, 2018 and 2017 : Three and Nine Months Ended September 30, 2018 During the three months ended September 30, 2018 , the Company • recognized a loss of $4.1 million relating to early disposals of various hydraulic fracturing pump components, offset by $3.2 million salvage value on transmission cores from failed transmissions. These assets were within the Completion Services segment. During the nine months ended September 30, 2018 , the Company • divested its idle field operations facility in Mathis, Texas, acquired as part of the Acquired Trican Operations, for net proceeds of $1.2 million and a net loss of $2.7 million , within the Corporate segment. • recognized a loss of $9.3 million relating to early disposals of hydraulic fracturing pump component, offset by $6.8 million salvage value on transmission cores from failed transmissions. These assets were within the Completion Services segment. Three and Nine Months Ended September 30, 2017 During the three months ended September 30, 2017 , the Company divested the following assets: • Idle facility in Searcy, Arkansas, acquired as part of the Acquired Trican Operations, divested for net proceeds of $0.5 million and a net loss of $0.6 million , within the Corporate segment, • Air compressor units, divested for net proceeds of $0.9 million and a net gain of $0.9 million , within the Other Services segment, • six workover rigs acquired in the acquisition of RockPile, within the Other Services segment, divested for net proceeds of $6.8 million with no (gain) or loss, and • Hydraulic fracturing operating equipment, divested for a net loss of $0.6 million , within the Completions segment. During the nine months ended September 30, 2017, the Company also divested its idle facility in Woodward, Oklahoma, acquired as part of the Acquired Trican Operations, for net proceeds of $2.4 million and a net gain of $0.5 million , within the Completions Services segment. Casualty Loss On July 1, 2018, one of the Company’s hydraulic frac fleets operating in the Permian Basin was involved in an accidental fire, which resulted in damage to a portion of the equipment in that fleet. The Company received $18.1 million of insurance proceeds for replacement cost of the damaged equipment, which offset the $3.2 million impairment loss recognized on the damaged equipment. The resulting gain of $14.9 million was recognized in other income (expense), net in the unaudited condensed consolidated statements of operations and comprehensive income (loss).</t>
  </si>
  <si>
    <t>Long-Term Debt</t>
  </si>
  <si>
    <t>Debt Disclosure [Abstract]</t>
  </si>
  <si>
    <t>Long-Term Debt Long-term debt as of September 30, 2018 and December 31, 2017 consisted of the following: (Thousands of Dollars) September 30, December 31, 2018 Term Loan Facility $ 349,125 $ — 2017 Term Loan Facility — 283,202 Capital leases 10,706 7,918 Less: Unamortized debt discount and debt issuance costs (8,105 ) (8,173 ) Total debt, net of unamortized debt discount and debt issuance costs 351,726 282,947 Less: Current portion (6,289 ) (4,436 ) Long-term debt, net of unamortized debt discount and debt issuance costs, including capital leases $ 345,437 $ 278,511 Credit Facilities On May 25, 2018, Keane Group Holdings, LLC, a subsidiary of the Company, and the 2018 Term Loan Guarantors (as defined below) entered into a term loan facility (the “2018 Term Loan Facility”) with each lender from time to time party thereto and Barclays Bank PLC, as administrative agent and collateral agent. The proceeds of the 2018 Term Loan Facility were used to repay the Company’s pre-existing term loan facility (the “2017 Term Loan Facility”), along with related fees and expenses, with the excess proceeds allocated to fund general corporate purposes. The 2018 Term Loan Facility was executed with a debt discount of $1.8 million , which will be amortized using the effective interest method and netted against the carrying amount of the 2018 Term Loan Facility. The Company did not incur any prepayment premiums to repay the 2017 Term Loan Facility. Subject to certain exceptions as set forth in the definitive documentation for the 2018 Term Loan Facility, the amounts outstanding under the 2018 Term Loan Facility are guaranteed by the Company, Keane Frac, LP, KS Drilling, LLC, KGH Intermediate Holdco I, LLC, KGH Intermediate Holdco II, LLC, and Keane Frac GP, LLC, and each subsidiary of the Company that will be required to execute and deliver a facility guaranty in the future pursuant to the terms of the 2018 Term Loan Facility (collectively, the “2018 Term Loan Guarantors”). Below is a summary of the Company’s credit facilities outstanding as of September 30, 2018 : (Thousands of Dollars) 2017 ABL Facility (1) 2018 Term Loan Facility (1) Original facility size $ 300,000 $ 350,000 Outstanding balance — 350,000 Letters of credit issued 2,500 — Available borrowing base commitment 207,887 n/a Interest Rate (2) LIBOR or base rate plus applicable margin LIBOR or base rate plus applicable margin Maturity Date December 22, 2022 May 25, 2025 (1) For detailed discussion on the Company’s credit facilities, see “Liquidity and Capital Resources” under Part I. “Item 2. Management’s Discussion and Analysis of Financial Condition and Results of Operations.” (2) London Interbank Offer Rate (“LIBOR”) is subject to a 1.00% floor. Maturities of the 2018 Term Loan Facility for the next five years are presented below: Year-end December 31, (Thousands of Dollars) 2018 $ 875 2019 3,500 2020 3,500 2021 3,500 2022 3,500 $ 14,875 Deferred Charges and Other Costs Deferred charges include deferred financing costs and debt discounts or debt premiums. Deferred charges are capitalized and amortized using the effective interest method and netted against the carrying amount of the related borrowing. The amortization is recorded in interest expense on the unaudited condensed consolidated statements of operations and comprehensive income (loss). Amortization expense related to the capitalized deferred charges for the three months ended September 30, 2018 and 2017 was $1.0 million and $0.6 million , respectively. Amortization expense related to the capitalized deferred charges for the nine months ended September 30, 2018 and 2017 was $2.3 million and $4.6 million , respectively. Deferred charges associated with the 2018 Term Loan Facility that were capitalized upon recognition of the 2018 Term Loan Facility were $9.0 million . Unamortized deferred charges associated with the 2018 Term Loan Facility were $8.1 million and nil as of as of September 30, 2018 and December 31, 2017 , respectively, and are recorded in long-term debt, net of unamortized deferred charges and unamortized debt discount, less current maturities on the condensed consolidated balance sheets. Deferred charges associated with the 2017 Term Loan Facility that were expensed upon repayment of the 2017 Term Loan Facility were $7.6 million . Unamortized deferred charges associated with the 2016 ABL Facility and the Company’s $300 million asset-based revolving credit facility obtained on February 17, 2017 and as amended on December 22, 2017 (the “2017 ABL Facility”) were $4.2 million and $5.0 million as of September 30, 2018 and December 31, 2017 , respectively, and are recorded in other noncurrent assets on the condensed consolidated balance sheets. Interest expense during the nine months ended September 30, 2017 included $15.8 million of prepayment penalties and $15.3 million in write-offs of deferred charges, incurred in connection with the Company’s refinancing of its 2016 ABL Facility and the Company’s early debt extinguishment of its 2016 Term Loan Facility and secured notes due 2019 (the “Senior Secured Notes”) in 2017. Capital Leases The Company leases certain machinery, equipment and vehicles under capital leases that expire between 2018 and 2022. Total remaining principal balance outstanding on the Company’s capital leases as of September 30, 2018 and December 31, 2017 was $10.7 million and $7.9 million , respectively. Total interest expense incurred on these capital leases was $0.1 million during the three months ended September 30, 2018 and 2017 and $0.3 million and $0.2 million and for the nine months ended September 30, 2018 and 2017 , respectively. Depreciation of assets held under capital leases is included within depreciation expense in the unaudited condensed consolidated statements of operations and comprehensive income (loss). See Note ( 6 ) Property and Equipment, net for further details. Future annual capital lease commitments, including the interest component and exclusive of deferred financing costs, as of September 30, 2018 for the next five years are listed below: Year-end December 31, (Thousands of Dollars) 2018 $ 1,314 2019 5,191 2020 2,356 2021 2,134 2022 678 Subtotal 11,673 Less amount representing interest (964) $ 10,709</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three months ended September 30, 2018 and 2017 , sales to Completion Services customers represented 99% and 98% of the Company’s consolidated revenue, respectively. During the three months ended September 30, 2018 and 2017 , sales to Completion Services customers represented 100% and 98% of the Company’s consolidated gross profit, respectively. During the nine months ended September 30, 2018 and 2017 , sales to Completion Services customers represented 99% of the Company’s consolidated revenue. During the nine months ended September 30, 2018 and 2017 , sales to Completion Services customers represented 100% of the Company’s consolidated gross profit. Oil and natural gas prices are significant drivers behind the pace and location of the Company’s customer activity. The Company actively monitors trends in oil and natural gas prices and focuses on maintaining flexibility. While commodity prices have improved, the Company expects volatility and uncertainty to remain in place throughout 2018 , driven by economic activity, geopolitical factors and regional dynamics throughout the U.S, including pipeline availability within the Permian Basin. The industry is subject to strains in sand supply, driven by weather-induced rail congestion, combined with mine-related issues due to rail-related output constraints, flooding impacts, delays on local mine start-ups and continued growth in demand. While the industry faced significant strain in sand supply throughout the first quarter of 2018 and into the beginning of the second quarter of 2018, these transitory issues were largely resolved by the second quarter of 2018. For the three months ended September 30, 2018 , revenue from the Company’s top three customers individually represented 16% , 11% and 10% of the Company’s consolidated revenue, respectively. For the three months ended September 30, 2017 , revenue from the Company’s top customer represented 11% of the Company’s consolidated revenue, respectively. For the nine months ended September 30, 2018 , revenue from the Company’s top four customers individually represented 16% , 12% , 11% and 10% of the Company’s consolidated revenue, respectively. For the nine months ended September 30, 2017 , revenue from the Company’s top customer individually represented 10% of the Company’s consolidated revenue. Revenue is earned from each of these customers within the Completion Services segment. For the three and nine months ended September 30, 2018 and 2017 , two suppliers represented approximately 5% to 15% of the Company’s overall purchases. The costs for each of these suppliers were incurred within the Completion Services segment.</t>
  </si>
  <si>
    <t>Derivatives</t>
  </si>
  <si>
    <t>Derivative Instruments and Hedging Activities Disclosure [Abstract]</t>
  </si>
  <si>
    <t>Derivatives The Company uses interest-rate-related derivative instruments to manage its variability of cash flows associated with changes in interest rates on its variable-rate debt. On May 25, 2018, the Company entered into the 2018 Term Loan Facility, which has an initial aggregate principal amount of $350 million , and repaid its pre-existing 2017 Term Loan Facility. The 2018 Term Loan Facility has a variable interest rate based on LIBOR, subject to a 1.0% floor. As a result of this transaction, the Company desired to hedge additional notional amounts to continue to hedge approximately 50% of its expected LIBOR exposure and to extend the terms of its swaps to align with the 2018 Term Loan Facility. On June 22, 2018, the Company unwound its existing interest rate swaps and received $3.2 million in proceeds. The Company used the $3.2 million of proceeds to execute a new off-market interest rate swap. Under the terms of the new interest rate swap, the Company receives 1-month LIBOR, subject to a 1% floor, and makes payments based on a fixed rate of 2.625% . The new interest rate swap is effective through March 31, 2025 and has a notional amount of $175.0 million . The new interest rate swap was designated in a new cash flow hedge relationship. The Company discontinued hedge accounting on the pre-existing interest rate swaps upon termination. At the time hedge accounting was discontinued, the exiting interest rate swaps had $3.5 million of deferred gains in accumulated other comprehensive income. This amount was not reclassified from accumulated other comprehensive income into earnings, as it remained probable that the originally forecasted transaction will occur. The following table presents the fair value of the Company’s derivative instruments on a gross and net basis as of the periods shown below: (Thousands of Dollars) Derivatives Derivatives Gross Amounts Gross (1) Net Amounts (2) As of September 30, 2018: Other noncurrent asset $ 3,888 $ — $ 3,888 $ — $ 3,888 Other noncurrent liability (24 ) — (24 ) — (24 ) As of December 31, 2017: Other noncurrent asset $ 324 $ — $ 324 $ — $ 324 Other noncurrent liability (254 ) — (254 ) — (25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Three Months Ended Nine Months Ended 2018 2017 2018 2017 Location Amount of gain (loss) recognized in other comprehensive income on derivative $ 1,119 $ (178 ) $ 3,429 $ (167 ) OCI Amount of gain (loss) reclassified from accumulated other comprehensive income (loss) (“AOCI”) into earnings 163 — 473 (73 ) Interest Expense Amount of loss reclassified from AOCI into earnings as a result of originally forecasted transaction becoming probable of not occurring — — — (100 ) Interest Expense The gain recognized in other comprehensive income for the derivative instrument is presented within hedging activities in the unaudited condensed consolidated statements of operations and comprehensive income (loss). There were no gains or losses recognized in earnings as a result of excluding amounts from the assessment of hedge effectiveness. Based on recorded values at September 30, 2018 , $1.1 million of net gains will be reclassified from accumulated other comprehensive income into earnings within the next 12 months. The following table presents gains and losses for the Company’s interest rate derivatives not designated in a hedge relationship under ASC 815, “Derivative Financial Instruments,” (in thousands of dollars): Three months ended September 30, Nine Months Ended September 30, Description Location 2018 2017 2018 2017 Loss on interest contracts Interest expense $ — $ (29 ) $ — $ (367 ) See Note ( 10 ) Fair Value Measurements and Financial Information for further information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The Company’s financial instruments consist of cash and cash equivalents, accounts receivable, accounts payable, accrued expenses, derivative instruments, long-term debt, capital lease obligations and contingent liabilities. As of September 30, 2018 and December 31, 2017 , the carrying values of the Company’s financial instruments, included in its condensed consolidated balance sheets, approximated or equaled their fair values. Recurring Fair Value Measurement At September 30, 2018 and December 31, 2017 , the financial instruments measured by the Company at fair value on a recurring basis were its interest rate derivatives. The fair market value of the derivative financial instruments reflected on the condensed consolidated balance sheets as of September 30, 2018 and December 31, 2017 were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out the full term of the instrument and can be supported by observable data. The following tables present the placement in the fair value hierarchy of assets and liabilities that were measured at fair value on a recurring basis at September 30, 2018 and December 31, 2017 (in thousands of dollars): Fair value measurements at reporting date using September 30, 2018 Level 1 Level 2 Level 3 Assets: Interest rate derivatives $ 3,888 $ — $ 3,888 $ — Liabilities: Interest rate derivatives (24 ) — (24 ) — Fair value measurements at reporting date using December 31, 2017 Level 1 Level 2 Level 3 Assets: Interest rate derivatives $ 70 $ — $ 70 $ — Liabilities: Aggregate CVR Payment (6,665 ) — (6,665 ) — Non-Recurring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Assets acquired as a result of the acquisition of RockPile were recorded at their fair values on the date of acquisition. See Note (3) Acquisition s for further details. Given the unobservable nature of the inputs used in the Company’s internal cash flow models, the cash flow models are deemed to use Level 3 inputs. During the nine months ended September 30, 2018 and 2017 , the Company determined there were no events that would indicate the carrying amount of its indefinite-lived assets and long-lived assets may not be recoverable, and as such, no impairment charge was recognized. Credit Risk The Company’s financial instruments exposed to concentrations of credit risk consist primarily of cash and cash equivalents, derivative contracts and trade receivables. The Company’s cash balances on deposit with financial institutions totaled $82.8 million and $96.1 million as of September 30, 2018 and December 31, 2017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As of September 30, 2018 , trade receivables from the Company’s top two customers individually represented 20% of total accounts receivable. As of December 31, 2017 , trade receivables from the Company’s top customer represented 17% of total accounts receivable. The Company mitigates the associated credit risk by performing credit evaluations and monitoring the payment patterns of its customers. The Company has not had to write-off any bad debts for its customers during the nine months ended September 30, 2018 or in 2017 and has a process in place to collect all receivables within 30 to 60 days of aging.</t>
  </si>
  <si>
    <t>Stock-Based Compensation</t>
  </si>
  <si>
    <t>Disclosure of Compensation Related Costs, Share-based Payments [Abstract]</t>
  </si>
  <si>
    <t xml:space="preserve">Stock-Based Compensation As of September 30, 2018 , the Company has four types of stock-based compensation under the Equity and Incentive Award Plan: (i) deferred stock awards for three executive officers, (ii) restricted stock awards issued to independent directors, (iii) restricted stock units and (iv) non-qualified stock options. RSUs and non-qualified stock options are issued to executive officers and other key management personnel. The Company has reserved 7,734,601 shares of its common stock for awards that may be issued under the Equity and Incentive Award Plan. The following table summarizes stock-based compensation costs for the three and nine months ended September 30, 2018 and 2017 (in thousands of dollars): Three Months Ended Nine Months Ended 2018 2017 2018 2017 Deferred stock awards $ 1,070 $ 1,070 $ 3,211 $ 3,211 Restricted stock awards 185 94 366 245 Restricted stock units 2,864 1,643 6,620 3,217 Non-qualified stock options 690 322 1,727 661 Equity-based compensation cost $ 4,809 $ 3,129 $ 11,924 $ 7,334 (a)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of the board of directors of the Company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Second James C. Stewart $ 1,975,706 $ 1,975,706 Gregory L. Powell 1,646,422 1,646,422 M. Paul DeBonis Jr. 658,569 658,569 The Company accounted for these deferred stock awards as liability-classified awards and recorded them at fair value based on the fixed monetary value on the date of grant. The Company recognized $8.6 million as a deferred compensation expense liability and contra-equity during the first quarter of 2017. The first stock bonuses vested on January 1, 2018 and were settled for 177,872 shares, net of withholdings, based on the February 15, 2018 close price of $14.98 . The second stock bonus will vest on January 1, 2019 and will be settled on February 15, 2019. For the three months ended September 30, 2018 and 2017, the Company recognized $1.1 million of non-cash stock compensation expense. For the nine months ended September 30, 2018 and 2017 , the Company recognized $3.2 million of non-cash stock compensation expense into earnings, which is presented within selling, general and administrative expense in the unaudited condensed consolidated statements of operations and comprehensive income (loss). As of September 30, 2018 , total unamortized compensation cost related to unvested deferred stock awards was $1.1 million , which the Company expects to recognize over the remaining weighted-average period of 0.25 years . (b) Restricted stock awards For the three months ended September 30, 2018 and 2017 , the Company recognized $0.2 million and $0.1 million , respectively, of non-cash stock compensation expense. For the nine months ended September 30, 2018 and 2017 , the Company recognized $0.4 million and $0.2 million , respectively, of non-cash stock compensation expense into earnings, which is presented within selling, general and administrative expense in the unaudited condensed consolidated and statements of operations and comprehensive income (loss). As of September 30, 2018 , total unamortized compensation cost related to unvested restricted stock awards was $0.9 million , which the Company expects to recognize over the remaining weighted-average period of 1.01 years. Rollforward of restricted stock awards as of September 30, 2018 is as follows: Number of Restricted Stock Awards Weighted average grant date fair value Total non-vested at December 31, 2017 95,335 $ 20.51 Shares issued 42,936 14.17 Shares vested (6,315 ) 14.49 Shares forfeited — — Non-vested balance at September 30, 2018 131,956 $ 18.73 (c) Restricted stock units Restricted stock units are stock awards that vest over a one - to three -year service period. The compensation expense associated with these RSUs will be amortized into earnings on a straight-line basis over the vesting period. For the three months ended September 30, 2018 and 2017, the Company recognized $2.9 million and $1.6 million of non-cash stock compensation expense, respectively. For the nine months ended September 30, 2018 and 2017 , the Company recognized $6.6 million and $3.2 million , respectively, of non-cash stock compensation expense into earnings, which is presented within selling, general and administrative expense in the unaudited condensed consolidated statements of operations and comprehensive income (loss). As of September 30, 2018 , total unamortized compensation cost related to unvested restricted stock units was $24.1 million , which the Company expects to recognize over the remaining weighted-average period of 2.11 years . Rollforward of restricted stock units as of September 30, 2018 is as follows: Number of Restricted Stock Units Weighted average grant date fair value Total non-vested at December 31, 2017 1,099,620 $ 14.62 Units issued 1,501,095 14.99 Units vested (355,035 ) 14.59 Actual units forfeited (203,149 ) 15.07 Non-vested balance at September 30, 2018 2,042,531 $ 14.86 (d) Non-qualified stock options For the three months ended September 30, 2018 and 2017, the company recognized $0.7 million and $0.3 million , respectively, of non-cash compensation expense into earnings. For the nine months ended September 30, 2018 and 2017 , the Company recognized $1.7 million and $0.7 million , respectively, of non-cash compensation expense into earnings, which is presented within selling, general and administrative expense in the unaudited condensed consolidated statements of operations and comprehensive income (loss). As of September 30, 2018 , total unamortized compensation cost related to unvested stock options was $5.4 million , which the Company expects to recognize over the remaining weighted-average period of 2.10 years . Rollforward of stock options as of September 30, 2018 is as follows: Number of Stock Options Weighted average grant date fair value Total outstanding at December 31, 2017 589,977 $ 6.16 Options granted 647,768 7.28 Options exercised — — Actual options forfeited (18,728 ) 6.68 Options expired — — Total outstanding at June 30, 2018 1,219,017 $ 6.75 There were 196,657 stock options vested and exercisable at September 30, 2018 . Assumptions used in calculating the fair value of the stock options granted during the year are summarized below: 2018 Options Granted 2017 Options Granted Valuation assumptions: Expected dividend yield 0 % 0 % Expected equity volatility 46.3 % 51.5 % Expected term (years) 6 6 Risk-free interest rate 2.7 % 1.6 % Weighted average: Exercise price per stock option $ 15.31 $ 19.00 Market price per share $ 15.31 $ 14.49 Fair value per stock option $ 7.28 $ 6.16 </t>
  </si>
  <si>
    <t>Stockholders’ Equity</t>
  </si>
  <si>
    <t>Equity [Abstract]</t>
  </si>
  <si>
    <t>Stockholders’ Equity (a) Vesting of Stock Awards During the three and nine months ended September 30, 2018 , 14,701 shares and 436,130 shares were issued, respectively, net of share settlements for payment of payroll taxes, upon the vesting of certain RSUs and deferred stock awards. Shares withheld during the period were immediately retired by the Company. (b) Secondary Offering On January 17, 2018, the Company’s Registration Statement on Form S-1 (File No. 333-222500) was declared effective by the SEC for an offering on behalf of Keane Investor, pursuant to which 15,320,015 shares were sold by the selling stockholder (including 1,998,262 shares sold pursuant to the exercise of the underwriters’ over-allotment option) at a price to the public of $18.25 per share. The Company did not sell any common stock in, and did not receive any of the proceeds from, the offering. Upon completion of the offering, the vesting of certain of the Company’s RSUs (as defined herein) on January 2018 and the Company’s stock repurchase, Keane Investor controlled 53.1% of the Company’s outstanding common stock as of September 30, 2018 . (c) Stock Repurchase During the three and nine months ended September 30, 2018 , the Company completed $29.3 million and $69.4 million of total share repurchases of its common stock at an average price of $12.18 and $13.78 per share, representing a total of 2,406,342 and 5,040,434 common shares of the Company, respectively. As of September 30, 2018 , the Company had $70.6 million remaining for future share repurchases under its existing stock repurchase program. Of the total amount of shares repurchased, 1,248,440 shares were repurchased from White Deer Energy (as defined herein). For further details of this related-party transaction with White Deer Energy, see Note (18) Related Party Transactions .</t>
  </si>
  <si>
    <t>Accumulated Other Comprehensive Income (Loss)</t>
  </si>
  <si>
    <t xml:space="preserve">Accumulated Other Comprehensive Income (Loss) Accumulated other comprehensive income (loss) in the equity section of the condensed consolidated balance sheets includes the following: (Thousands of Dollars) Foreign currency Interest rate AOCI December 31, 2017 $ (2,507 ) $ 779 $ (1,728 ) Other comprehensive income (loss), before tax (37 ) 2,956 2,919 Income tax expense (1) — — — September 30, 2018 $ (2,544 ) $ 3,735 $ 1,191 (1) The deferred tax liability created by other comprehensive income was netted against the Company’s deferred tax asset, which was offset by a valuation allowance. The following table summarizes reclassifications out of accumulated other comprehensive income (loss) during the three and nine months ended September 30, 2018 and 2017 and (in thousands of dollars): Affected line item Three Months Ended Nine Months Ended 2018 2017 2018 2017 Interest rate derivatives, hedging $ 163 $ — $ 473 $ (173 ) Interest expense Foreign currency items — — — — Other income Total reclassifications $ 163 $ — $ 473 $ (173 ) </t>
  </si>
  <si>
    <t>Earnings per Share</t>
  </si>
  <si>
    <t>Earnings Per Share [Abstract]</t>
  </si>
  <si>
    <t>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income (loss) per share computations is as follows: Three Months Ended Nine Months Ended 2018 2017 2018 2017 Numerator: Net income (loss) $ 30,779 $ 4,065 $ 53,203 $ (80,088 ) Denominator: Basic weighted-average common shares outstanding (1) 108,825 111,509 110,706 104,496 Dilutive effect of restricted stock awards granted to Board of Directors 53 73 52 66 Dilutive effect of deferred stock award granted to named executive officers — — — — Dilutive effect of RSUs granted under stock incentive plans 112 173 113 104 Diluted weighted-average common shares outstanding (2) 108,990 111,755 110,871 104,666 (1) The basic weighted-average common shares outstanding have been computed to give effect to the Organizational Transactions, including the limited liability company agreement of Keane Investor to, among other things, exchange all of the Company’s Existing Owners’ membership interests for the newly-created ownership interests. (2) As a result of the net loss incurred by the Company for the nine months ended September 30, 2017, the calculation of diluted net loss per share on the unaudited condensed consolidated statements of operations and comprehensive income (loss) gives no consideration to the potentially anti-dilutive securities shown in the above reconciliation, and as such is the same as basic net loss per share.</t>
  </si>
  <si>
    <t>Operating Leases</t>
  </si>
  <si>
    <t>Leases [Abstract]</t>
  </si>
  <si>
    <t>Operating Leases The Company has certain operating leases related to its real estate, rail cars and light duty vehicles. Certain leases include escalation clauses for adjusting rental payments to reflect changes in price indices. There are no significant restrictions imposed on the Company by the leasing agreements with regard to asset dispositions or borrowing ability. Some lease arrangements include renewal and purchase options or escalation clauses. In addition, certain lease contracts include rent holidays, rent concessions and leasehold improvement incentives. Leasehold improvements made at the inception of a lease or during the lease term are amortized over the remaining period of 3 months to 4.5 years . Rental expense associated with the Company’s operating leases was $3.4 million and $3.6 million for the three months ended September 30, 2018 and 2017, respectively. Rental expense associated with the Company’s operating leases was $9.8 million and $8.5 million for the nine months ended September 30, 2018 and 2017 , respectively. Sublease proceeds were nil and $0.1 million for the three months ended September 30, 2018 and 2017 , respectively. Sublease proceeds were nil and $0.3 million for the nine months ended September 30, 2018 and 2017 , respectively. All sublease proceeds related to the subleased properties of the Company’s Canadian operations. These sublease proceeds were recorded as a reduction of the Company’s Canadian operations’ exit costs liability. Additionally, the Company has sale-leasebacks that expire in 2020. Future minimum lease payments include $2.4 million related to the sale-leasebacks. Minimum lease commitments remaining under operating leases for the next five years are $38.6 million as listed below: Year-end December 31, (Thousands of Dollars) 2018 $ 4,206 2019 15,450 2020 9,451 2021 5,158 2022 4,320 Total $ 38,585</t>
  </si>
  <si>
    <t>Income Taxes</t>
  </si>
  <si>
    <t>Income Tax Disclosure [Abstract]</t>
  </si>
  <si>
    <t>Income Taxes Keane Group Holdings, LLC was originally organized as a limited liability company and treated as a flow-through entity for federal and most state income tax purposes. As such, taxable income and any related tax credits were passed through to its members and included in their tax returns. As a result of the IPO and related Organizational Transactions, Keane Group, Inc. was formed as a corporation to hold all of the operational assets of Keane Group. Because Keane Group, Inc. is a taxable entity, the Company established a provision for deferred income taxes as of January 20, 2017. Accordingly, a provision for federal and state corporate income taxes has been made for the operations of Keane Group, Inc. from January 1, 2018 through September 30, 2018 in the unaudited condensed consolidated financial statements. Deferred income taxes are provided to reflect the future tax consequences or benefits of differences between the tax basis of assets and liabilities and their reported amounts in the condensed consolidated balance sheets using enacted tax rates. Furthermore, as a result of the Company’s evaluation of both the positive and negative evidence, the Company determined it does not believe it is more likely than not that its deferred tax assets will be utilized in the foreseeable future and has recorded a valuation allowance. Included in the Company’s recording of its initial deferred taxes upon contribution to Keane Group, Inc. are deferred tax liabilities related to certain indefinite-lived intangible assets. The deferred tax liability related to these indefinite-lived intangible assets will only reverse at the time of ultimate sale or impairment. Due to the uncertain timing of this reversal, the temporary differences associated with indefinite-lived intangibles cannot be considered a source of future taxable income for purposes of determining a valuation allowance. As such, the deferred tax liability cannot be used to support an equal amount of the deferred tax asset. This is often referred to as a “naked credit.” The Company recognized a deferred tax liability of $1.9 million associated with this naked credit upon the IPO. This is presented within other noncurrent liabilities in the condensed consolidated balance sheets. This amount will increase as additional tax amortization is recognized, but will only decrease if the indefinite-lived intangibles are sold or impaired. Total deferred tax liability as of September 30, 2018 was $1.7 million , which was comprised of the naked credit and state tax deferred liabilities. The Company’s effective tax rate on continuing operations for the nine months ended September 30, 2018 was 6.44% . The difference between the effective tax rate and the U.S. federal statutory rate is due to state taxes, change in valuation allowance and discrete tax effects related to secondary transaction costs and stock-based compensation benefits.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ed to uncertain tax positions in income tax expense. At September 30, 2018 , the Company did not have any accrued liabilities for uncertain tax positions and does not anticipate recognition of any significant liabilities for uncertain tax positions during the next 12 months. As a result of market conditions and their corresponding impact on the Company’s business outlook, management determined that a valuation allowance was appropriate, as it is not more likely than not that the Company will not utilize its net deferred tax assets. The remaining tax impact not offset by a valuation allowance is related to tax amortization on the Company’s indefinite-lived intangible assets, state tax deferred liabilities, and secondary transaction costs and stock-based compensation benefits, which are treated discretely from the annualized effective tax rate for 2018. On December 22, 2017, new tax reform legislation, commonly referred to as the Tax Cuts and Jobs Act was signed into law. The Company evaluated the provisions of the Tax Cuts and Jobs Act and determined only the reduced corporate tax rate from 35% to 21% would have an impact on its consolidated financial statements as of December 31, 2017. Accordingly, the Company recorded a provision to income taxes for its assessment of the tax impact of the Tax Cuts and Jobs Act on ending deferred tax assets and liabilities and the corresponding valuation allowance. The effects of other provisions of the Tax Cuts and Job Act are not expected to have an adverse impact on the Company’s consolidated financial statements. Management will continue to analyze the impacts of the Tax Cuts and Jobs Act on the Company and refine its estimates during 2018.</t>
  </si>
  <si>
    <t>Commitments and Contingencies</t>
  </si>
  <si>
    <t>Commitments and Contingencies Disclosure [Abstract]</t>
  </si>
  <si>
    <t>Commitments and Contingencies As of September 30, 2018 and December 31, 2017 , the Company had $3.8 million and $19.8 million of deposits on equipment, respectively. Outstanding purchase commitments on equipment were $22.9 million and $82.5 million , as of September 30, 2018 and December 31, 2017 , respectively. As of September 30, 2018 and December 31, 2017 , the Company had committed $1.3 million and nil , respectively, to research and development with its equity-method investee, that is expected to generate economic benefits in 2019. As of September 30, 2018 , future commitments associated with this research and development activity is anticipated to be approximately $3.1 million . As of September 30, 2018 and December 31, 2017 , the Company had issued letters of credit of $2.5 million and $2.0 million under the 2017 ABL Facility which secured performance obligations related to the Company’s capital lease with CIT Finance LLC and its general liability insurance.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Aggregate minimum commitments under long-term raw material supply contracts for the next five years as of September 30, 2018 are listed below: (Thousands of Dollars) 2018 $ 7,324 2019 35,835 2020 32,475 2021 10,850 2022 — $ 86,484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The Company has been served with class and collective action claims alleging that the Company failed to pay a nationwide class of workers overtime in compliance with the Fair Labor Standards Act (“FLSA”) and state laws. On December 27, 2016, two former employees filed a complaint for a proposed collective action in United States District Court for the Southern District of Texas entitled Hickson and Villa v. Keane Group Holdings, LLC, et al., alleging certain field professionals were not properly classified under the FLSA and Pennsylvania law. In the first quarter of 2018, the parties agreed to settle the claims for $4.2 million . The Company has recognized a liability for the full settlement, which is recorded in accrued expenses on the condensed consolidated balance sheet as of September 30, 2018 . The Company funded this settlement in the fourth quarter of 2018. The Company is involved in a commercial dispute whereby a former customer has commenced an arbitration proceeding, captioned Halcon Operating Co., Inc. and Halcon Energy Properties, Inc. v. Keane Frac LP and Keane Frac GP, LLC, and on December 15, 2017, made a contested claim for contractual damages of approximately $4.3 million . The Company intends to vigorously dispute the merits of this claim and has asserted affirmative counterclaims for unpaid bills and other tort damages. Additionally, the Company has been served with a class or collective action claim alleging that the Company failed to pay a class of workers in Texas overtime in compliance with the FLSA and state laws. The Company intends to vigorously dispute the merits of these claims based on the Motor Carrier Act overtime exemption. The Company has recognized a liability of $2.8 million for these disputes which is recorded in accrued expenses on the condensed consolidated balance sheet as of September 30, 2018 .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7, the Company was notified by the Texas Comptroller of Public Accounts that it will conduct a routine audit of Keane Frac TX, LLC’s direct payment sales tax for the period from January 2014 through May 2017. The audit commenced in March 2018. The Company is currently unable to estimate the range of loss, if any, that may result from this matter.</t>
  </si>
  <si>
    <t>Related Party Transactions</t>
  </si>
  <si>
    <t>Related Party Transactions [Abstract]</t>
  </si>
  <si>
    <t>Related Party Transactions Cerberus Operations and Advisory Company, an affiliate of the Company’s principal equity holder, provides certain consulting services to the Company. The Company paid $0.1 million and $0.3 million during the three and nine months ended September 30, 2018 and $0.1 million during the three and nine months ended September 30, 2017 . In connection with the Company’s reorganization, the Company engaged in transactions with affiliates. See Note ( 1 ) Basis of Presentation and Nature of Operations and Note ( 12 ) Stockholders’ Equity for a description of these transactions. In connection with the Company’s research and development initiatives, the Company has engaged in transactions with its equity-method investee. See Note ( 17 ) Commitments and Contingencies for a description of these commitments. As of September 30, 2018 , the Company has purchased $1.2 million of shares in its equity-method investee. In connection with the Company’s acquisition of RockPile, the Company agreed to pay contingent consideration, which was settled in early April 2018. See Note (3) Acquisition s for further detail. On January 17, 2018, the Company’s Registration Statement on Form S-1 (File No. 333-222500) was declared effective by the SEC for an offering on behalf of Keane Investor, pursuant to which 15,320,015 shares were sold by the selling stockholder (including 1,998,262 shares sold pursuant to the exercise of the underwriters’ over-allotment option) at a price to the public of $18.25 per share. The Company did not sell any common stock in, and did not receive any of the proceeds from, the offering. Upon completion of the offering, Keane Investor controlled 50.9% of the Company’s outstanding common stock. Upon completion of the offering, the vesting of certain of the Company’s RSUs (as defined herein) on January 2018 and the Company’s stock repurchase (as discussed herein), Keane Investor controls 53.1% of the Company’s outstanding common stock as of September 30, 2018 . During the nine months ended September 30, 2018 , the Company incurred $13.0 million of transaction costs on behalf of the selling stockholder, which were included under selling, general and administrative expenses within the unaudited condensed consolidated statements of operations and comprehensive loss. Transaction costs consist of the underwriters’ fees, other offering fees and expenses for professional services rendered specifically in connection with the offering. On May 29, 2018, the Company repurchased 1,248,440 shares of its common stock from WDE RockPile Aggregate, LLC (“White Deer Energy”) for $16.02 per share or $20.0 million . At the time of the RockPile acquisition, the shares of the Company’s common stock that White Deer Energy acquired was valued at $15.00 per share. The Company recognized the entire transaction as treasury stock that was subsequently retired, whereby the RockPile acquisition value of the shares of $18.7 million was recorded against paid-in capital in excess of par value and the remaining $1.3 million was recorded against retained earnings on the unaudited condensed consolidated balance sheet.</t>
  </si>
  <si>
    <t>Business Segments</t>
  </si>
  <si>
    <t>Segment Reporting [Abstract]</t>
  </si>
  <si>
    <t xml:space="preserve">Business Segments Management operates the Company in two reporting segments: Completion Services and Other Services. Management evaluates the performance of these segments based on equipment utilization, revenue, segment gross profit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September 30, Nine Months Ended September 30, 2018 2017 2018 2017 Operations by business segment Revenue: Completion Services $ 548,418 $ 468,479 $ 1,625,798 $ 1,031,768 Other Services 10,490 8,823 24,659 8,823 Total revenue $ 558,908 $ 477,302 $ 1,650,457 $ 1,040,591 Gross profit: Completion Services $ 122,490 $ 84,472 $ 364,122 $ 145,385 Other Services (381 ) 1,741 (1,557 ) 1,741 Total gross profit $ 122,109 $ 86,213 $ 362,565 $ 147,126 Operating income (loss): Completion Services $ 56,771 $ 42,362 $ 186,731 $ 49,807 Other Services (1,221 ) 1,055 (5,114 ) (1,894 ) Corporate and Other (30,624 ) (32,302 ) (97,755 ) (78,881 ) Total operating income (loss) $ 24,926 $ 11,115 $ 83,862 $ (30,968 ) Depreciation and amortization: Completion Services $ 64,579 $ 41,542 $ 174,376 $ 96,674 Other Services 840 1,586 3,557 4,323 Corporate and Other 2,868 3,076 9,809 8,319 Total depreciation and amortization $ 68,287 $ 46,204 $ 187,742 $ 109,316 (Gain) loss on disposal of assets Completion Services $ 1,140 $ 568 $ 3,015 $ (1,096 ) Other Services — (900 ) — (688 ) Corporate and Other (27 ) 634 2,154 1,647 Total (gain) loss on disposal of assets $ 1,113 $ 302 $ 5,169 $ (137 ) Exit Costs: Corporate and Other $ (1 ) $ 677 $ (154 ) $ 1,024 Total exit costs $ (1 ) $ 677 $ (154 ) $ 1,024 Income tax provision: Corporate and Other $ (2,623 ) $ (797 ) $ (4,855 ) $ (1,862 ) Total income tax: $ (2,623 ) $ (797 ) $ (4,855 ) $ (1,862 ) Net income (loss): Completion Services $ 56,771 $ 42,362 $ 186,731 $ 49,807 Other Services (1,221 ) 1,055 (5,114 ) (1,894 ) Corporate and Other (24,771 ) (39,352 ) (128,414 ) (128,001 ) Total net income (loss) $ 30,779 $ 4,065 $ 53,203 $ (80,088 ) Capital expenditures (1) : Completion Services $ 89,904 $ 48,314 $ 233,665 $ 100,865 Other Services 98 — 1,642 1,718 Corporate and Other 3,122 2,190 4,008 2,582 Total capital expenditures $ 93,124 $ 50,504 $ 239,315 $ 105,165 (1) Excludes expenditures for leasehold improvements and acquisitions. (Thousands of Dollars) September 30, December 31, Total assets by segment: Completion Services $ 948,643 $ 863,419 Other Services 17,702 21,877 Corporate and Other 147,984 157,820 Total assets $ 1,114,329 $ 1,043,116 Total assets by geography: United States $ 1,112,875 $ 1,041,596 Canada 1,454 1,520 Total assets $ 1,114,329 $ 1,043,116 Goodwill by segment: Completion Services $ 132,524 $ 134,967 Total goodwill $ 132,524 $ 134,967 </t>
  </si>
  <si>
    <t>New Accounting Pronouncements</t>
  </si>
  <si>
    <t>New Accounting Pronouncements and Changes in Accounting Principles [Abstract]</t>
  </si>
  <si>
    <t>New Accounting Pronouncements (a) Recently Adopt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ASC Topic 605, “Revenue Recognition” and most industry-specific guidance. ASU 2014-09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adopted this standard as of January 1, 2018. The adoption of this standard did not have a material impact on the Company’s current revenue recognition processes or the Company’s unaudited condensed consolidated financial statements and did not require any retrospective adjustments to the unaudited condensed consolidated financial statements.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7. The Company adopted the provisions of ASU 2016-01 effective January 1, 2018. The adoption of these standards did not have a material impact on the Company’s unaudited condensed consolidated financial statements.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adopted these standards concurrently with the adoption of ASU 2014-09 as of January 1, 2018. The adoption of these standards did not have a material impact on the Company’s unaudited condensed consolidated financial statements.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The Company adopted this standard as of January 1, 2018. The adoption of this standard did not have a material impact on the Company’s unaudited condensed consolidat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update is effective for fiscal years and interim periods within fiscal years beginning after December 15, 2017 and should be applied prospectively. The Company adopted this standard as of January 1, 2018. The adoption of this standard did not have an impact on the Company’s unaudited condensed consolidated financial statements. In February 2018, the FASB issued ASU 2018-03, “Technical Corrections and Improvements of Financial Instruments - Overall,” to make targeted improvements that addressed certain aspects of the recognition, measurement, presentation and disclosure of financial instruments. The targeted improvements address the discontinuation of, adjustments to and transition guidance for equity securities without a readily determinable fair value, forward contracts and purchased options, presentation requirements for certain fair value option liabilities and the measurement of changes in fair value option liabilities denominated in a foreign currency. The Company adopted this standard as of July 1, 2018. The adoption of this standard did not have an impact on the Company’s unaudited condensed consolidated financial statements. In June 2018, the FASB issued ASU 2018-07, “Stock Compensation (Topic 718): Improvements to Nonemployee Share-Based Payment Accounting,” to simplify the accounting for share-based payments to nonemployees by aligning it with the accounting for share-based payments to employees. This update is effective for fiscal years and interim periods within fiscal years beginning after December 15, 2018. The Company early adopted this standard effective June 20, 2018. The adoption of this standard did not have an impact on the Company’s unaudited condensed consolidat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b) Recently Issu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Company anticipates the adoption of this standard will result in a significant increase in its assets and liabilities, as the Company has certain operating and real property lease arrangements for which it is the lessee. The Company is continuing to evaluate whether any of its arrangements would qualify the Company as a lessor; however, the Company currently anticipates it would only qualify as a lessor for real estate arrangements where it is the sublessor. The standard is effective for the Company beginning on January 1, 2019.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ASU 2016-13 is effective for annual periods beginning after December 15, 2019. The Company is currently in the process of evaluating the impact the adoption of this standard will have on its consolidated financial statements. In February 2018, the FASB issued ASU 2018-02, “Income Statement - Reporting Comprehensive Income (Topic 220): Reclassification of Certain Tax Effects from Accumulated Other Comprehensive Income,” which allows companies to reclassify from accumulated other comprehensive income (loss) to retained earnings, any stranded tax effects resulting from complying with the Tax Cuts and Jobs Act legislation passed in December 2017. ASU 2018-02 is effective for annual periods beginning after December 15, 2018, and the Company will implement the provisions of this ASU effective January 1, 2019. The Company does not expect the adoption of this standard to impact its consolidated financial statements, as due to the Company’s valuation allowance, there is no net tax effect stranded within accumulated other comprehensive incom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transition and effective dates of ASU 2018-09 vary for each amendment. The Company does not expect the adoption of this standard to have a significant impact on its consolidated financial statements, as it only has qualifying transactions that would be impacted by the amendments to ASC 718-740.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financial statements.</t>
  </si>
  <si>
    <t>Subsequent Events</t>
  </si>
  <si>
    <t>Subsequent Events [Abstract]</t>
  </si>
  <si>
    <t xml:space="preserve"> Subsequent Events (a) Stock Repurchase Program Since the beginning of the fourth quarter of 2018, Keane has completed a further $18.2 million of share repurchases. Effective October 26, 2018, Keane’s Board of Directors authorized a reset of capacity on its existing stock repurchase program back to $100 million . Additionally, the program’s expiration date was extended to September 2019 from a previous expiration of February 2019.</t>
  </si>
  <si>
    <t>Summary of Significant Accounting Policies (Policies)</t>
  </si>
  <si>
    <t>Basis of accounting</t>
  </si>
  <si>
    <t>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2017 Annual Report on Form 10-K filed on March 1, 2018.</t>
  </si>
  <si>
    <t>Use of estimates</t>
  </si>
  <si>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t>
  </si>
  <si>
    <t>Business Combinations and Asset Acquisition</t>
  </si>
  <si>
    <t>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Fair value of the acquired assets and liabilities is measured in accordance with the guidance of ASC 850 using discounted cash flows and other applicable valuation techniques. Operating results of an acquired business are included in our results of operations from the date of acquisition. Asset acquisitions, as defined in ASU 2017-01, are measured based on their cost to the Company, including transaction costs.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t>
  </si>
  <si>
    <t>Revenue Recognition</t>
  </si>
  <si>
    <t>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s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unaudited condensed consolidated statements of operations and comprehensive income (loss). To the extent fulfillment costs are considered separate performance obligations that are billable to the customer, the amounts billed are recorded as revenue in the unaudited condensed consolidated statements of operations and comprehensive income (loss).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comprehensive income (los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t>
  </si>
  <si>
    <t>Property and Equipment</t>
  </si>
  <si>
    <t>Property and Equipment Property and equipment, inclusive of equipment under capital lease, are generally stated at cost. Depreciation on property and equipment is calculated using the straight-line method over the estimated useful lives of the assets, which range from 6 months to 40 years . Management bases the estimate of the useful lives and salvage values of property and equipment on expected utilization, technological change and effectiveness of maintenance programs. When components of an item of property and equipment are identifiable and have different useful lives, they are accounted for separately as major components of property and equipment. Equipment held under capital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unaudited condensed consolidated statements of operations and comprehensive income (loss). Major classifications of property and equipment and their respective useful lives are as follows: Land Indefinite life Building and leasehold improvements 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As a result of a system upgrade to its fixed asset accounting module, in the third quarter of 2018, the Company changed its depreciation method from mid-month straight-line depreciation to days straight-line depreciation. The impact of this change in depreciation method to the Company’s unaudited condensed consolidated statement of operations and comprehensive income (loss) was immaterial. Depreciation methods, useful lives and residual values are reviewed annually.</t>
  </si>
  <si>
    <t>Derivative Instruments and Hedging Activities</t>
  </si>
  <si>
    <t>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densed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densed consolidated balance sheet and recognizes any subsequent changes in the derivative’s fair value in earnings.</t>
  </si>
  <si>
    <t>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 date market value of the underlying common shares of the Company. The Company has elected to recognize forfeiture credits for these awards as they are incurred, as this method better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unaudited condensed consolidat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Restricted stock awards and RSUs are not considered issued and outstanding for purposes of earnings per share calculations until vested.</t>
  </si>
  <si>
    <t>Taxes</t>
  </si>
  <si>
    <t>Taxes Upon consummation of the Organizational Transactions and the IPO, the Company became subject to U.S. federal income taxes. A provision for U.S. federal income tax has been provided in the unaudited condensed consolidated financial statements for the nine months ended September 30, 2018 and 2017 . In addition, the Company has a Canadian subsidiary, which is treated as a corporation for Canadian federal and provincial tax purposes. For Canadian tax purposes, the Company is subject to foreign income tax. The Company is responsible for certain state income and franchise taxes, which include Colorado, Montana, New Mexico, North Dakota, Oklahoma, Pennsylvania, Texas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t>
  </si>
  <si>
    <t>Equity-method investments</t>
  </si>
  <si>
    <t xml:space="preserve">Equity-method investments 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presented within other noncurrent assets in the condensed consolidated balance sheets. </t>
  </si>
  <si>
    <t>Summary of Significant Accounting Policies (Tables)</t>
  </si>
  <si>
    <t>Disaggregated revenue</t>
  </si>
  <si>
    <t xml:space="preserve">Revenue activities during the three and nine months ended September 30, 2018 and 2017 were as follows: (Thousands of Dollars) Three Months Ended Nine Months Ended 2018 2017 2018 2017 Revenue by segment: Completion Services $ 548,418 $ 468,479 $ 1,625,798 $ 1,031,768 Other Services 10,490 8,823 24,659 8,823 Total revenue $ 558,908 $ 477,302 $ 1,650,457 $ 1,040,591 Revenue by geography: East $ 192,977 $ 155,698 $ 622,496 $ 396,983 North 71,263 100,939 199,242 166,892 South 294,668 220,665 828,719 476,716 Total revenue $ 558,908 $ 477,302 $ 1,650,457 $ 1,040,591 </t>
  </si>
  <si>
    <t>Schedule of property and equipment</t>
  </si>
  <si>
    <t xml:space="preserve">Major classifications of property and equipment and their respective useful lives are as follows: Land Indefinite life Building and leasehold improvements 3 months – 40 years Machinery and equipment 13 months – 10 years Office furniture, fixtures and equipment 3 years – 5 years Property and Equipment, net consisted of the following at September 30, 2018 and December 31, 2017 : (Thousands of Dollars) September 30, December 31, Land $ 4,771 $ 5,186 Building and leasehold improvements 32,386 30,322 Office furniture, fixtures and equipment 7,515 6,338 Machinery and equipment 1,010,140 773,516 1,054,812 815,362 Less accumulated depreciation (510,311 ) (372,617 ) Construction in progress 5,772 25,255 Total property and equipment, net $ 550,273 $ 468,000 </t>
  </si>
  <si>
    <t>Acquisitions (Tables)</t>
  </si>
  <si>
    <t>Schedule of fair value of consideration transferred and allocation of purchase price</t>
  </si>
  <si>
    <t xml:space="preserve">The following tables summarize the fair value of the consideration transferred for the acquisition of RockPile and the preliminary allocation of the purchase price to the fair values of the assets acquired, liabilities assumed and equity consideration at the RockPile Acquisition Date: (Thousands of Dollars) Total Purchase Consideration: Preliminary Purchase Price Allocation Adjustments Purchase Price Allocation as of September 30, 2018 Cash consideration $ 123,293 $ (6,717 ) $ 116,576 Equity consideration 130,290 — 130,290 Contingent consideration 11,962 — 11,962 Less: Cash acquired (20,379 ) 20,379 — Total purchase consideration, less cash acquired $ 245,166 $ 13,662 $ 258,828 Trade and other accounts receivable $ 57,117 $ 1,484 $ 58,601 Inventories, net 2,853 138 2,991 Prepaid and other current assets 13,630 (717 ) 12,913 Property and equipment, net 157,654 8,653 166,307 Intangible assets 20,967 (1,267 ) 19,700 Notes receivable 250 (250 ) — Other noncurrent assets 363 (57 ) 306 Total identifiable assets acquired 252,834 7,984 260,818 Accounts payable (38,999 ) 16,180 (22,819 ) Accrued expenses (22,161 ) (13,315 ) (35,476 ) Deferred revenue (23,053 ) 698 (22,355 ) Other non-current liabilities (827 ) (2,412 ) (3,239 ) Total liabilities assumed (85,040 ) 1,151 (83,889 ) Goodwill 77,372 4,527 81,899 Total purchase price consideration $ 245,166 $ 13,662 $ 258,828 </t>
  </si>
  <si>
    <t>Intangible Assets (Tables)</t>
  </si>
  <si>
    <t>Schedule of finite-lived intangible assets</t>
  </si>
  <si>
    <t xml:space="preserve">The intangible assets balance in the Company’s condensed consolidated balance sheets represents the fair value, net of amortization, as applicable, related to the following: (Thousands of Dollars) September 30, 2018 Weighted Average Remaining Gross Accumulated Net Customer contracts 8.5 $ 68,600 $ (27,356 ) $ 41,244 Non-compete agreements 7.5 700 (350 ) 350 Trade name Indefinite life 10,200 — 10,200 Technology 2.1 2,087 (628 ) 1,459 Total $ 81,587 $ (28,334 ) $ 53,253 (Thousands of Dollars) December 31, 2017 Weighted Average Remaining Gross Accumulated Net Customer contracts 9.1 $ 68,600 $ (23,049 ) $ 45,551 Non-compete agreements 8.1 750 (360 ) 390 Trade name Indefinite life 10,200 — 10,200 Technology 2.1 3,023 (1,884 ) 1,139 Total $ 82,573 $ (25,293 ) $ 57,280 </t>
  </si>
  <si>
    <t>Schedule of indefinite-lived intangible assets</t>
  </si>
  <si>
    <t>Schedule of finite-lived intangible assets amortization expense</t>
  </si>
  <si>
    <t>Amortization for the intangible assets excluding trade name of $10.2 million with an indefinite useful life and in process software, over the next five years, is as follows: Year-end December 31, (Thousands of Dollars) 2018 $ 1,524 2019 5,399 2020 5,275 2021 4,994 2022 4,972</t>
  </si>
  <si>
    <t>Inventories, net (Tables)</t>
  </si>
  <si>
    <t>Schedule of inventories</t>
  </si>
  <si>
    <t>Inventories, net, consisted of the following at September 30, 2018 and December 31, 2017 : (Thousands of Dollars) September 30, December 31, Sand, including freight $ 10,620 $ 11,551 Chemicals and consumables 7,109 7,940 Materials and supplies 11,043 13,946 Total inventory, net $ 28,772 $ 33,437</t>
  </si>
  <si>
    <t>Property and Equipment, net (Tables)</t>
  </si>
  <si>
    <t>Long-Term Debt (Tables)</t>
  </si>
  <si>
    <t>Schedule of long-term debt</t>
  </si>
  <si>
    <t xml:space="preserve">Long-term debt as of September 30, 2018 and December 31, 2017 consisted of the following: (Thousands of Dollars) September 30, December 31, 2018 Term Loan Facility $ 349,125 $ — 2017 Term Loan Facility — 283,202 Capital leases 10,706 7,918 Less: Unamortized debt discount and debt issuance costs (8,105 ) (8,173 ) Total debt, net of unamortized debt discount and debt issuance costs 351,726 282,947 Less: Current portion (6,289 ) (4,436 ) Long-term debt, net of unamortized debt discount and debt issuance costs, including capital leases $ 345,437 $ 278,511 </t>
  </si>
  <si>
    <t>Schedule of line of credit facilities</t>
  </si>
  <si>
    <t>Below is a summary of the Company’s credit facilities outstanding as of September 30, 2018 : (Thousands of Dollars) 2017 ABL Facility (1) 2018 Term Loan Facility (1) Original facility size $ 300,000 $ 350,000 Outstanding balance — 350,000 Letters of credit issued 2,500 — Available borrowing base commitment 207,887 n/a Interest Rate (2) LIBOR or base rate plus applicable margin LIBOR or base rate plus applicable margin Maturity Date December 22, 2022 May 25, 2025 (1) For detailed discussion on the Company’s credit facilities, see “Liquidity and Capital Resources” under Part I. “Item 2. Management’s Discussion and Analysis of Financial Condition and Results of Operations.” (2) London Interbank Offer Rate (“LIBOR”) is subject to a 1.00% floor.</t>
  </si>
  <si>
    <t>Schedule of maturities of long-term debt</t>
  </si>
  <si>
    <t xml:space="preserve">Maturities of the 2018 Term Loan Facility for the next five years are presented below: Year-end December 31, (Thousands of Dollars) 2018 $ 875 2019 3,500 2020 3,500 2021 3,500 2022 3,500 $ 14,875 </t>
  </si>
  <si>
    <t>Schedule of future minimum lease payments for capital leases</t>
  </si>
  <si>
    <t>Future annual capital lease commitments, including the interest component and exclusive of deferred financing costs, as of September 30, 2018 for the next five years are listed below: Year-end December 31, (Thousands of Dollars) 2018 $ 1,314 2019 5,191 2020 2,356 2021 2,134 2022 678 Subtotal 11,673 Less amount representing interest (964) $ 10,709</t>
  </si>
  <si>
    <t>Derivatives (Tables)</t>
  </si>
  <si>
    <t>Schedule of offsetting assets</t>
  </si>
  <si>
    <t xml:space="preserve">The following table presents the fair value of the Company’s derivative instruments on a gross and net basis as of the periods shown below: (Thousands of Dollars) Derivatives Derivatives Gross Amounts Gross (1) Net Amounts (2) As of September 30, 2018: Other noncurrent asset $ 3,888 $ — $ 3,888 $ — $ 3,888 Other noncurrent liability (24 ) — (24 ) — (24 ) As of December 31, 2017: Other noncurrent asset $ 324 $ — $ 324 $ — $ 324 Other noncurrent liability (254 ) — (254 ) — (25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
  </si>
  <si>
    <t>Schedule of offsetting liabilities</t>
  </si>
  <si>
    <t>Schedule of cash flow hedges included in AOCI</t>
  </si>
  <si>
    <t>The following table presents gains and losses for the Company’s interest rate derivatives designated as cash flow hedges (in thousands of dollars): Three Months Ended Nine Months Ended 2018 2017 2018 2017 Location Amount of gain (loss) recognized in other comprehensive income on derivative $ 1,119 $ (178 ) $ 3,429 $ (167 ) OCI Amount of gain (loss) reclassified from accumulated other comprehensive income (loss) (“AOCI”) into earnings 163 — 473 (73 ) Interest Expense Amount of loss reclassified from AOCI into earnings as a result of originally forecasted transaction becoming probable of not occurring — — — (100 ) Interest Expense</t>
  </si>
  <si>
    <t>Schedule of gains and losses for interest rate derivatives</t>
  </si>
  <si>
    <t>The following table presents gains and losses for the Company’s interest rate derivatives not designated in a hedge relationship under ASC 815, “Derivative Financial Instruments,” (in thousands of dollars): Three months ended September 30, Nine Months Ended September 30, Description Location 2018 2017 2018 2017 Loss on interest contracts Interest expense $ — $ (29 ) $ — $ (367 )</t>
  </si>
  <si>
    <t>Fair Value Measurements and Financial Information (Tables)</t>
  </si>
  <si>
    <t>Schedule of fair value of assets and liabilities measured on recurring basis</t>
  </si>
  <si>
    <t>The following tables present the placement in the fair value hierarchy of assets and liabilities that were measured at fair value on a recurring basis at September 30, 2018 and December 31, 2017 (in thousands of dollars): Fair value measurements at reporting date using September 30, 2018 Level 1 Level 2 Level 3 Assets: Interest rate derivatives $ 3,888 $ — $ 3,888 $ — Liabilities: Interest rate derivatives (24 ) — (24 ) — Fair value measurements at reporting date using December 31, 2017 Level 1 Level 2 Level 3 Assets: Interest rate derivatives $ 70 $ — $ 70 $ — Liabilities: Aggregate CVR Payment (6,665 ) — (6,665 ) —</t>
  </si>
  <si>
    <t>Stock-Based Compensation (Tables)</t>
  </si>
  <si>
    <t>Schedule of equity-based compensation costs</t>
  </si>
  <si>
    <t xml:space="preserve">The following table summarizes stock-based compensation costs for the three and nine months ended September 30, 2018 and 2017 (in thousands of dollars): Three Months Ended Nine Months Ended 2018 2017 2018 2017 Deferred stock awards $ 1,070 $ 1,070 $ 3,211 $ 3,211 Restricted stock awards 185 94 366 245 Restricted stock units 2,864 1,643 6,620 3,217 Non-qualified stock options 690 322 1,727 661 Equity-based compensation cost $ 4,809 $ 3,129 $ 11,924 $ 7,334 </t>
  </si>
  <si>
    <t>Schedule of compensation award by executive officer</t>
  </si>
  <si>
    <t xml:space="preserve">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of the board of directors of the Company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Second James C. Stewart $ 1,975,706 $ 1,975,706 Gregory L. Powell 1,646,422 1,646,422 M. Paul DeBonis Jr. 658,569 658,569 </t>
  </si>
  <si>
    <t>Rollforward of restricted stock awards</t>
  </si>
  <si>
    <t xml:space="preserve">Rollforward of restricted stock awards as of September 30, 2018 is as follows: Number of Restricted Stock Awards Weighted average grant date fair value Total non-vested at December 31, 2017 95,335 $ 20.51 Shares issued 42,936 14.17 Shares vested (6,315 ) 14.49 Shares forfeited — — Non-vested balance at September 30, 2018 131,956 $ 18.73 </t>
  </si>
  <si>
    <t>Rollforward of restricted stock units</t>
  </si>
  <si>
    <t xml:space="preserve">Rollforward of restricted stock units as of September 30, 2018 is as follows: Number of Restricted Stock Units Weighted average grant date fair value Total non-vested at December 31, 2017 1,099,620 $ 14.62 Units issued 1,501,095 14.99 Units vested (355,035 ) 14.59 Actual units forfeited (203,149 ) 15.07 Non-vested balance at September 30, 2018 2,042,531 $ 14.86 </t>
  </si>
  <si>
    <t>Rollforward of stock options</t>
  </si>
  <si>
    <t xml:space="preserve">Rollforward of stock options as of September 30, 2018 is as follows: Number of Stock Options Weighted average grant date fair value Total outstanding at December 31, 2017 589,977 $ 6.16 Options granted 647,768 7.28 Options exercised — — Actual options forfeited (18,728 ) 6.68 Options expired — — Total outstanding at June 30, 2018 1,219,017 $ 6.75 </t>
  </si>
  <si>
    <t>Assumption used in calculation of fair value of stock option granted</t>
  </si>
  <si>
    <t xml:space="preserve">Assumptions used in calculating the fair value of the stock options granted during the year are summarized below: 2018 Options Granted 2017 Options Granted Valuation assumptions: Expected dividend yield 0 % 0 % Expected equity volatility 46.3 % 51.5 % Expected term (years) 6 6 Risk-free interest rate 2.7 % 1.6 % Weighted average: Exercise price per stock option $ 15.31 $ 19.00 Market price per share $ 15.31 $ 14.49 Fair value per stock option $ 7.28 $ 6.16 </t>
  </si>
  <si>
    <t>Accumulated Other Comprehensive Income (Loss) (Tables)</t>
  </si>
  <si>
    <t>Schedule of AOCI</t>
  </si>
  <si>
    <t>Accumulated other comprehensive income (loss) in the equity section of the condensed consolidated balance sheets includes the following: (Thousands of Dollars) Foreign currency Interest rate AOCI December 31, 2017 $ (2,507 ) $ 779 $ (1,728 ) Other comprehensive income (loss), before tax (37 ) 2,956 2,919 Income tax expense (1) — — — September 30, 2018 $ (2,544 ) $ 3,735 $ 1,191 (1) The deferred tax liability created by other comprehensive income was netted against the Company’s deferred tax asset, which was offset by a valuation allowance.</t>
  </si>
  <si>
    <t>Reclassification out of AOCI</t>
  </si>
  <si>
    <t xml:space="preserve">The following table summarizes reclassifications out of accumulated other comprehensive income (loss) during the three and nine months ended September 30, 2018 and 2017 and (in thousands of dollars): Affected line item Three Months Ended Nine Months Ended 2018 2017 2018 2017 Interest rate derivatives, hedging $ 163 $ — $ 473 $ (173 ) Interest expense Foreign currency items — — — — Other income Total reclassifications $ 163 $ — $ 473 $ (173 ) </t>
  </si>
  <si>
    <t>Earnings per Share (Tables)</t>
  </si>
  <si>
    <t>Schedule of earnings per share</t>
  </si>
  <si>
    <t>A reconciliation of the numerators and denominators used for the basic and diluted net income (loss) per share computations is as follows: Three Months Ended Nine Months Ended 2018 2017 2018 2017 Numerator: Net income (loss) $ 30,779 $ 4,065 $ 53,203 $ (80,088 ) Denominator: Basic weighted-average common shares outstanding (1) 108,825 111,509 110,706 104,496 Dilutive effect of restricted stock awards granted to Board of Directors 53 73 52 66 Dilutive effect of deferred stock award granted to named executive officers — — — — Dilutive effect of RSUs granted under stock incentive plans 112 173 113 104 Diluted weighted-average common shares outstanding (2) 108,990 111,755 110,871 104,666 (1) The basic weighted-average common shares outstanding have been computed to give effect to the Organizational Transactions, including the limited liability company agreement of Keane Investor to, among other things, exchange all of the Company’s Existing Owners’ membership interests for the newly-created ownership interests. (2) As a result of the net loss incurred by the Company for the nine months ended September 30, 2017, the calculation of diluted net loss per share on the unaudited condensed consolidated statements of operations and comprehensive income (loss) gives no consideration to the potentially anti-dilutive securities shown in the above reconciliation, and as such is the same as basic net loss per share.</t>
  </si>
  <si>
    <t>Operating Leases (Tables)</t>
  </si>
  <si>
    <t>Schedule of future minimum lease commitments</t>
  </si>
  <si>
    <t>Minimum lease commitments remaining under operating leases for the next five years are $38.6 million as listed below: Year-end December 31, (Thousands of Dollars) 2018 $ 4,206 2019 15,450 2020 9,451 2021 5,158 2022 4,320 Total $ 38,585</t>
  </si>
  <si>
    <t>Commitments and Contingencies (Tables)</t>
  </si>
  <si>
    <t>Schedule of aggregate minimum commitments</t>
  </si>
  <si>
    <t xml:space="preserve">Aggregate minimum commitments under long-term raw material supply contracts for the next five years as of September 30, 2018 are listed below: (Thousands of Dollars) 2018 $ 7,324 2019 35,835 2020 32,475 2021 10,850 2022 — $ 86,484 </t>
  </si>
  <si>
    <t>Business Segments (Tables)</t>
  </si>
  <si>
    <t>Schedule of segment reporting information by segment</t>
  </si>
  <si>
    <t xml:space="preserve">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September 30, Nine Months Ended September 30, 2018 2017 2018 2017 Operations by business segment Revenue: Completion Services $ 548,418 $ 468,479 $ 1,625,798 $ 1,031,768 Other Services 10,490 8,823 24,659 8,823 Total revenue $ 558,908 $ 477,302 $ 1,650,457 $ 1,040,591 Gross profit: Completion Services $ 122,490 $ 84,472 $ 364,122 $ 145,385 Other Services (381 ) 1,741 (1,557 ) 1,741 Total gross profit $ 122,109 $ 86,213 $ 362,565 $ 147,126 Operating income (loss): Completion Services $ 56,771 $ 42,362 $ 186,731 $ 49,807 Other Services (1,221 ) 1,055 (5,114 ) (1,894 ) Corporate and Other (30,624 ) (32,302 ) (97,755 ) (78,881 ) Total operating income (loss) $ 24,926 $ 11,115 $ 83,862 $ (30,968 ) Depreciation and amortization: Completion Services $ 64,579 $ 41,542 $ 174,376 $ 96,674 Other Services 840 1,586 3,557 4,323 Corporate and Other 2,868 3,076 9,809 8,319 Total depreciation and amortization $ 68,287 $ 46,204 $ 187,742 $ 109,316 (Gain) loss on disposal of assets Completion Services $ 1,140 $ 568 $ 3,015 $ (1,096 ) Other Services — (900 ) — (688 ) Corporate and Other (27 ) 634 2,154 1,647 Total (gain) loss on disposal of assets $ 1,113 $ 302 $ 5,169 $ (137 ) Exit Costs: Corporate and Other $ (1 ) $ 677 $ (154 ) $ 1,024 Total exit costs $ (1 ) $ 677 $ (154 ) $ 1,024 Income tax provision: Corporate and Other $ (2,623 ) $ (797 ) $ (4,855 ) $ (1,862 ) Total income tax: $ (2,623 ) $ (797 ) $ (4,855 ) $ (1,862 ) Net income (loss): Completion Services $ 56,771 $ 42,362 $ 186,731 $ 49,807 Other Services (1,221 ) 1,055 (5,114 ) (1,894 ) Corporate and Other (24,771 ) (39,352 ) (128,414 ) (128,001 ) Total net income (loss) $ 30,779 $ 4,065 $ 53,203 $ (80,088 ) Capital expenditures (1) : Completion Services $ 89,904 $ 48,314 $ 233,665 $ 100,865 Other Services 98 — 1,642 1,718 Corporate and Other 3,122 2,190 4,008 2,582 Total capital expenditures $ 93,124 $ 50,504 $ 239,315 $ 105,165 (1) Excludes expenditures for leasehold improvements and acquisitions. (Thousands of Dollars) September 30, December 31, Total assets by segment: Completion Services $ 948,643 $ 863,419 Other Services 17,702 21,877 Corporate and Other 147,984 157,820 Total assets $ 1,114,329 $ 1,043,116 Total assets by geography: United States $ 1,112,875 $ 1,041,596 Canada 1,454 1,520 Total assets $ 1,114,329 $ 1,043,116 Goodwill by segment: Completion Services $ 132,524 $ 134,967 Total goodwill $ 132,524 $ 134,967 </t>
  </si>
  <si>
    <t>Basis of Presentation and Nature of Operations (Details) - $ / shares</t>
  </si>
  <si>
    <t>Jan. 17, 2018</t>
  </si>
  <si>
    <t>Jan. 25, 2017</t>
  </si>
  <si>
    <t>Class of Stock [Line Items]</t>
  </si>
  <si>
    <t>Sale of stock, number of shares issued in transaction (in shares)</t>
  </si>
  <si>
    <t>Common stock outstanding (in shares)</t>
  </si>
  <si>
    <t>IPO</t>
  </si>
  <si>
    <t>Offering price (in dollars per share)</t>
  </si>
  <si>
    <t>IPO, Shares Sold by Reporting Entity</t>
  </si>
  <si>
    <t>IPO, Shares Sold by Selling Stockholders</t>
  </si>
  <si>
    <t>Public Stock Offering</t>
  </si>
  <si>
    <t>Over-Allotment Option</t>
  </si>
  <si>
    <t>Keane Investor</t>
  </si>
  <si>
    <t>Ownership percent</t>
  </si>
  <si>
    <t>53.10%</t>
  </si>
  <si>
    <t>50.90%</t>
  </si>
  <si>
    <t>Summary of Significant Accounting Policies - Revenue Activities (Details) - USD ($) $ in Thousands</t>
  </si>
  <si>
    <t>Disaggregation of Revenue [Line Items]</t>
  </si>
  <si>
    <t>Typical job completion period</t>
  </si>
  <si>
    <t>Payment term</t>
  </si>
  <si>
    <t>30 days</t>
  </si>
  <si>
    <t>East</t>
  </si>
  <si>
    <t>North</t>
  </si>
  <si>
    <t>South</t>
  </si>
  <si>
    <t>Summary of Significant Accounting Policies - Property and Equipment (Details) - USD ($) $ in Thousands</t>
  </si>
  <si>
    <t>Mar. 31, 2018</t>
  </si>
  <si>
    <t>Property, Plant and Equipment [Line Items]</t>
  </si>
  <si>
    <t>Amortization rate decrease, percent</t>
  </si>
  <si>
    <t>50.00%</t>
  </si>
  <si>
    <t>Decrease in net income</t>
  </si>
  <si>
    <t>Minimum</t>
  </si>
  <si>
    <t>Property, plant and equipment, useful life</t>
  </si>
  <si>
    <t>6 months</t>
  </si>
  <si>
    <t>Maximum</t>
  </si>
  <si>
    <t>40 years</t>
  </si>
  <si>
    <t>Building and leasehold improvements | Minimum</t>
  </si>
  <si>
    <t>3 months</t>
  </si>
  <si>
    <t>Building and leasehold improvements | Maximum</t>
  </si>
  <si>
    <t>Machinery and equipment | Minimum</t>
  </si>
  <si>
    <t>13 months</t>
  </si>
  <si>
    <t>Machinery and equipment | Maximum</t>
  </si>
  <si>
    <t>10 years</t>
  </si>
  <si>
    <t>Office furniture, fixtures and equipment | Minimum</t>
  </si>
  <si>
    <t>3 years</t>
  </si>
  <si>
    <t>Office furniture, fixtures and equipment | Maximum</t>
  </si>
  <si>
    <t>5 years</t>
  </si>
  <si>
    <t>Change in Accounting Method Accounted for as Change in Estimate</t>
  </si>
  <si>
    <t>Summary of Significant Accounting Policies - Equity-method Investments (Details) - USD ($) $ in Thousands</t>
  </si>
  <si>
    <t>Income from equity method investments</t>
  </si>
  <si>
    <t>Acquisitions - RockPile, Narrative (Details) - USD ($)</t>
  </si>
  <si>
    <t>Jul. 03, 2017</t>
  </si>
  <si>
    <t>May 29, 2018</t>
  </si>
  <si>
    <t>Apr. 03, 2018</t>
  </si>
  <si>
    <t>Business Acquisition [Line Items]</t>
  </si>
  <si>
    <t>Cash consideration</t>
  </si>
  <si>
    <t>Share price (in dollars per share)</t>
  </si>
  <si>
    <t>Share price discount, percent</t>
  </si>
  <si>
    <t>7.90%</t>
  </si>
  <si>
    <t>Rockpile Energy Services, LLC</t>
  </si>
  <si>
    <t>Interest acquired, percent</t>
  </si>
  <si>
    <t>100.00%</t>
  </si>
  <si>
    <t>Equity interest issued (in shares)</t>
  </si>
  <si>
    <t>Period of restriction of shares resale</t>
  </si>
  <si>
    <t>180 days</t>
  </si>
  <si>
    <t>Maximum deviation per acquisition share (in dollars per share)</t>
  </si>
  <si>
    <t>Contingent price per share (in dollars per share)</t>
  </si>
  <si>
    <t>Number of random trading days selected by the company</t>
  </si>
  <si>
    <t>20 days</t>
  </si>
  <si>
    <t>Contingent price, period used in calculation</t>
  </si>
  <si>
    <t>Change in range of outcomes, contingent consideration, liability, value, maximum</t>
  </si>
  <si>
    <t>Recurring</t>
  </si>
  <si>
    <t>Aggregate CVR Payment</t>
  </si>
  <si>
    <t>Recurring | Rockpile Energy Services, LLC</t>
  </si>
  <si>
    <t>Acquisitions - RockPile, Total Purchase Consideration (Details) - USD ($) $ in Thousands</t>
  </si>
  <si>
    <t>Preliminary Purchase Price Allocation</t>
  </si>
  <si>
    <t>Contingent consideration</t>
  </si>
  <si>
    <t>Equity interests issued</t>
  </si>
  <si>
    <t>Less: Cash acquired</t>
  </si>
  <si>
    <t>Total consideration</t>
  </si>
  <si>
    <t>Trade and other accounts receivable</t>
  </si>
  <si>
    <t>Notes receivable</t>
  </si>
  <si>
    <t>Total identifiable assets acquired</t>
  </si>
  <si>
    <t>Deferred revenue</t>
  </si>
  <si>
    <t>Other non-current liabilities</t>
  </si>
  <si>
    <t>Total liabilities assumed</t>
  </si>
  <si>
    <t>Total purchase price consideration</t>
  </si>
  <si>
    <t>Adjustments</t>
  </si>
  <si>
    <t>Acquisitions - Refinery Acquisition (Details) hp in Thousands, $ in Thousands</t>
  </si>
  <si>
    <t>Jul. 24, 2018USD ($)hp</t>
  </si>
  <si>
    <t>Sep. 30, 2017USD ($)</t>
  </si>
  <si>
    <t>Refinery Specialties, Incorporated - Horsepower And Related Supposed Equipment</t>
  </si>
  <si>
    <t>Power measurement of equipment | hp</t>
  </si>
  <si>
    <t>Purchase price consideration</t>
  </si>
  <si>
    <t>Acquisition costs</t>
  </si>
  <si>
    <t>Deposit Reimbursement For Future Equipment Deliveries | Refinery Specialties, Incorporated - Horsepower And Related Supposed Equipment</t>
  </si>
  <si>
    <t>Deposit reimbursement for future equipment deliveries</t>
  </si>
  <si>
    <t>Intangible Assets - Schedule of Intangible Assets (Details) - USD ($) $ in Thousands</t>
  </si>
  <si>
    <t>12 Months Ended</t>
  </si>
  <si>
    <t>Finite-Lived Intangible Assets [Line Items]</t>
  </si>
  <si>
    <t>Gross Carrying Amounts</t>
  </si>
  <si>
    <t>Accumulated Amortization</t>
  </si>
  <si>
    <t>Net Carrying Amount</t>
  </si>
  <si>
    <t>Trade name</t>
  </si>
  <si>
    <t>Customer contracts</t>
  </si>
  <si>
    <t>Weighted Average Remaining Amortization Period (Years)</t>
  </si>
  <si>
    <t>8 years 5 months 24 days</t>
  </si>
  <si>
    <t>9 years 1 month 6 days</t>
  </si>
  <si>
    <t>Non-compete agreements</t>
  </si>
  <si>
    <t>7 years 6 months</t>
  </si>
  <si>
    <t>8 years 1 month 6 days</t>
  </si>
  <si>
    <t>Technology</t>
  </si>
  <si>
    <t>2 years 1 month 24 days</t>
  </si>
  <si>
    <t>2 years 1 month 6 days</t>
  </si>
  <si>
    <t>Intangible Assets - Additional Information (Details) - USD ($) $ in Millions</t>
  </si>
  <si>
    <t>Amortization of intangible assets</t>
  </si>
  <si>
    <t>Finite-lived intangible asset amortization expense</t>
  </si>
  <si>
    <t>Intangible Assets - Schedule of Amortization Expense (Details) $ in Thousands</t>
  </si>
  <si>
    <t>Inventories, net - Schedule of Inventories, Net (Details) - USD ($) $ in Thousands</t>
  </si>
  <si>
    <t>Inventory [Line Items]</t>
  </si>
  <si>
    <t>Sand, including freight</t>
  </si>
  <si>
    <t>Chemicals and consumables</t>
  </si>
  <si>
    <t>Materials and supplies</t>
  </si>
  <si>
    <t>Inventories, net - Additional Information (Details) - USD ($) $ in Millions</t>
  </si>
  <si>
    <t>Inventory valuation reserves</t>
  </si>
  <si>
    <t>Obsolescence expense</t>
  </si>
  <si>
    <t>Property and Equipment, net - Schedule of Property and Equipment, Net (Details) - USD ($) $ in Thousands</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t>
  </si>
  <si>
    <t>Jul. 01, 2018USD ($)fleet</t>
  </si>
  <si>
    <t>Sep. 30, 2017USD ($)rig</t>
  </si>
  <si>
    <t>Dec. 31, 2017USD ($)</t>
  </si>
  <si>
    <t>Gain (loss) on disposal of assets</t>
  </si>
  <si>
    <t>Gain on disposition</t>
  </si>
  <si>
    <t>Fracturing Equipment</t>
  </si>
  <si>
    <t>Capital lease assets, gross</t>
  </si>
  <si>
    <t>Accumulated depreciation of capital leased assets</t>
  </si>
  <si>
    <t>Vehicles Under Capital Leases</t>
  </si>
  <si>
    <t>Hydraulic Fracturing Pump</t>
  </si>
  <si>
    <t>Transmission Core</t>
  </si>
  <si>
    <t>Salvage value</t>
  </si>
  <si>
    <t>Air Compressor Units</t>
  </si>
  <si>
    <t>Fracturing Operating Equipment</t>
  </si>
  <si>
    <t>Hydraulic Frac Fleet</t>
  </si>
  <si>
    <t>Number of properties damaged | fleet</t>
  </si>
  <si>
    <t>Amount of impairment loss</t>
  </si>
  <si>
    <t>Acquired Trican Operations | Manufacturing Facility</t>
  </si>
  <si>
    <t>Rockpile Energy Services, LLC | Workover Rig Assets</t>
  </si>
  <si>
    <t>Number of rigs acquired | rig</t>
  </si>
  <si>
    <t>Long-Term Debt - Schedule of Long-term Debt (Details) - USD ($) $ in Thousands</t>
  </si>
  <si>
    <t>Debt Instrument [Line Items]</t>
  </si>
  <si>
    <t>Capital leases</t>
  </si>
  <si>
    <t>Less: Unamortized debt discount and debt issuance costs</t>
  </si>
  <si>
    <t>Total debt, net of unamortized debt discount and debt issuance costs</t>
  </si>
  <si>
    <t>Less: Current portion</t>
  </si>
  <si>
    <t>Long-term debt, net of unamortized debt discount and debt issuance costs, including capital leases</t>
  </si>
  <si>
    <t>2018 Term Loan Facility | Medium-term Notes</t>
  </si>
  <si>
    <t>Long-term debt, gross</t>
  </si>
  <si>
    <t>2017 Term Loan Facility | Medium-term Notes</t>
  </si>
  <si>
    <t>Long-Term Debt - Credit Facility (Details) - USD ($)</t>
  </si>
  <si>
    <t>May 25, 2018</t>
  </si>
  <si>
    <t>2017 ABL Facility | Line of Credit | Revolving Credit Facility</t>
  </si>
  <si>
    <t>Line of Credit Facility [Line Items]</t>
  </si>
  <si>
    <t>Original facility size</t>
  </si>
  <si>
    <t>Outstanding balance</t>
  </si>
  <si>
    <t>Letters of credit issued</t>
  </si>
  <si>
    <t>Available borrowing base commitment</t>
  </si>
  <si>
    <t>Debt discount</t>
  </si>
  <si>
    <t>LIBOR | Medium-term Notes</t>
  </si>
  <si>
    <t>Variable rate floor</t>
  </si>
  <si>
    <t>1.00%</t>
  </si>
  <si>
    <t>Long-Term Debt - Schedule of Maturities of Long-term Debt (Details) - Term Loan $ in Thousands</t>
  </si>
  <si>
    <t>Long-term debt</t>
  </si>
  <si>
    <t>Long-Term Debt - Deferred Financing Costs and Other Costs (Details) - USD ($)</t>
  </si>
  <si>
    <t>Prepayment penalties</t>
  </si>
  <si>
    <t>Revolving Credit Facility | Line of Credit</t>
  </si>
  <si>
    <t>Unamortized deferred financing costs</t>
  </si>
  <si>
    <t>Revolving Credit Facility | Line of Credit | 2018 Term Loan Facility</t>
  </si>
  <si>
    <t>Unamortized deferred charges at the end of the period</t>
  </si>
  <si>
    <t>Revolving Credit Facility | Line of Credit | 2017 ABL Facility</t>
  </si>
  <si>
    <t>Term loan, maximum capacity</t>
  </si>
  <si>
    <t>Revolving Credit Facility | Line of Credit | 2016 ABL Facility</t>
  </si>
  <si>
    <t>Long-Term Debt - Capital Leases (Details) - USD ($) $ in Thousands</t>
  </si>
  <si>
    <t>Operating Leased Assets [Line Items]</t>
  </si>
  <si>
    <t>Capital lease interest expense</t>
  </si>
  <si>
    <t>Long-Term Debt - Schedule of Capital Lease Future Minimum Payments (Details) $ in Thousands</t>
  </si>
  <si>
    <t>Subtotal</t>
  </si>
  <si>
    <t>Less amount representing interest</t>
  </si>
  <si>
    <t>Significant Risks and Uncertainties (Details) - segment</t>
  </si>
  <si>
    <t>Concentration Risk [Line Items]</t>
  </si>
  <si>
    <t>Number of reportable segments</t>
  </si>
  <si>
    <t>Completion Services | Customer Concentration Risk | Revenue</t>
  </si>
  <si>
    <t>Concentration risk, percentage</t>
  </si>
  <si>
    <t>99.00%</t>
  </si>
  <si>
    <t>98.00%</t>
  </si>
  <si>
    <t>Completion Services | Customer Concentration Risk | Revenue | Customer One</t>
  </si>
  <si>
    <t>16.00%</t>
  </si>
  <si>
    <t>11.00%</t>
  </si>
  <si>
    <t>10.00%</t>
  </si>
  <si>
    <t>Completion Services | Customer Concentration Risk | Revenue | Customer Two</t>
  </si>
  <si>
    <t>12.00%</t>
  </si>
  <si>
    <t>Completion Services | Customer Concentration Risk | Revenue | Customer Three</t>
  </si>
  <si>
    <t>Completion Services | Customer Concentration Risk | Revenue | Customer Four</t>
  </si>
  <si>
    <t>Completion Services | Customer Concentration Risk | Gross Profit</t>
  </si>
  <si>
    <t>Minimum | Two Suppliers | Completion Services | Supplier Concentration Risk | Cost of Goods</t>
  </si>
  <si>
    <t>5.00%</t>
  </si>
  <si>
    <t>Maximum | Two Suppliers | Completion Services | Supplier Concentration Risk | Cost of Goods</t>
  </si>
  <si>
    <t>15.00%</t>
  </si>
  <si>
    <t>Derivatives - Additional Information (Details) - USD ($)</t>
  </si>
  <si>
    <t>Jun. 22, 2018</t>
  </si>
  <si>
    <t>Derivative [Line Items]</t>
  </si>
  <si>
    <t>Notional amount</t>
  </si>
  <si>
    <t>Net gains expected to be reclassified from AOCI into earnings in the next 12 months</t>
  </si>
  <si>
    <t>Amount of gain (loss) recognized in income on derivative (ineffective portion)</t>
  </si>
  <si>
    <t>LIBOR</t>
  </si>
  <si>
    <t>Percent of debt hedged by interest rate derivatives</t>
  </si>
  <si>
    <t>Interest Rate Swap | Derivatives Not Designated As Hedging Instruments</t>
  </si>
  <si>
    <t>Proceeds from derivative instrument</t>
  </si>
  <si>
    <t>Payments for derivative instrument</t>
  </si>
  <si>
    <t>Fixed interest rate (as a percent)</t>
  </si>
  <si>
    <t>2.625%</t>
  </si>
  <si>
    <t>Interest Rate Swap | Derivatives Not Designated As Hedging Instruments | LIBOR</t>
  </si>
  <si>
    <t>Floor interest rate (as a percent)</t>
  </si>
  <si>
    <t>2018 Term Loan Facility | Medium-term Notes | LIBOR</t>
  </si>
  <si>
    <t>Floor interest rate</t>
  </si>
  <si>
    <t>Derivatives - Schedule of Offsetting Assets and Liabilities (Details) - USD ($) $ in Thousands</t>
  </si>
  <si>
    <t>Other noncurrent asset</t>
  </si>
  <si>
    <t>Assets:</t>
  </si>
  <si>
    <t>Gross Amounts of Recognized Assets</t>
  </si>
  <si>
    <t>Gross Amounts Offset in the Balance Sheet</t>
  </si>
  <si>
    <t>Net Amounts Presented in the Balance Sheet</t>
  </si>
  <si>
    <t>Other noncurrent liability</t>
  </si>
  <si>
    <t>Liabilities:</t>
  </si>
  <si>
    <t>Gross Amounts of Recognized Liabilities</t>
  </si>
  <si>
    <t>Derivatives Designated As Hedging Instruments | Other noncurrent asset</t>
  </si>
  <si>
    <t>Derivatives Designated As Hedging Instruments | Other noncurrent liability</t>
  </si>
  <si>
    <t>Derivatives Not Designated As Hedging Instruments | Other noncurrent asset</t>
  </si>
  <si>
    <t>Derivatives Not Designated As Hedging Instruments | Other noncurrent liability</t>
  </si>
  <si>
    <t>Derivatives - Schedule of Cash Flow Hedges Included in Accumulated Other Comprehensive Income (Loss) (Details) - Derivatives Designated As Hedging Instruments - Interest rate derivative - Cash Flow Hedging - USD ($) $ in Thousands</t>
  </si>
  <si>
    <t>Derivative Instruments, Gain (Loss) [Line Items]</t>
  </si>
  <si>
    <t>Amount of gain (loss) recognized in other comprehensive income on derivative</t>
  </si>
  <si>
    <t>Interest Expense</t>
  </si>
  <si>
    <t>Amount of gain (loss) reclassified from accumulated other comprehensive income (loss) (“AOCI”) into earnings</t>
  </si>
  <si>
    <t>Amount of loss reclassified from AOCI into earnings as a result of originally forecasted transaction becoming probable of not occurring</t>
  </si>
  <si>
    <t>Derivatives - Schedule of Other Derivatives Not Designated as Hedging Instruments, Statements of Financial Performance and Financial Position, Location (Details) - USD ($) $ in Thousands</t>
  </si>
  <si>
    <t>Derivatives Not Designated As Hedging Instruments | Interest rate derivatives | Interest expense</t>
  </si>
  <si>
    <t>Loss on interest contracts</t>
  </si>
  <si>
    <t>Fair Value Measurements and Financial Information - Schedule of Fair Value Measured on Recurring Basis (Details) - Recurring - USD ($) $ in Thousands</t>
  </si>
  <si>
    <t>Interest rate derivatives</t>
  </si>
  <si>
    <t>Interest rate derivatives | Level 1</t>
  </si>
  <si>
    <t>Interest rate derivatives | Level 2</t>
  </si>
  <si>
    <t>Interest rate derivatives | Level 3</t>
  </si>
  <si>
    <t>Fair Value Measurements and Financial Information - Additional Information (Details) - USD ($)</t>
  </si>
  <si>
    <t>Fair Value, Assets and Liabilities Measured on Recurring and Nonrecurring Basis [Line Items]</t>
  </si>
  <si>
    <t>Impairment of long-lived assets</t>
  </si>
  <si>
    <t>Impairment of finite-lived intangible assets</t>
  </si>
  <si>
    <t>Receivables, payment terms (in days)</t>
  </si>
  <si>
    <t>60 days</t>
  </si>
  <si>
    <t>Two Customers | Accounts Receivable | Credit Concentration Risk</t>
  </si>
  <si>
    <t>20.00%</t>
  </si>
  <si>
    <t>Customer One | Accounts Receivable | Credit Concentration Risk</t>
  </si>
  <si>
    <t>17.00%</t>
  </si>
  <si>
    <t>Stock-Based Compensation - Additional Information (Details)</t>
  </si>
  <si>
    <t>Sep. 30, 2018compensation_typeexecutive_officershares</t>
  </si>
  <si>
    <t>Number of types of equity-based compensation | compensation_type</t>
  </si>
  <si>
    <t>Number of executive officers receiving deferred stock awards | executive_officer</t>
  </si>
  <si>
    <t>Capital shares reserved for future issuance (in shares) | shares</t>
  </si>
  <si>
    <t>Stock-Based Compensation - Schedule of Equity-Based Compensation Costs (Details) - USD ($) $ in Thousands</t>
  </si>
  <si>
    <t>Share-based Compensation Arrangement by Share-based Payment Award [Line Items]</t>
  </si>
  <si>
    <t>Restricted stock awards</t>
  </si>
  <si>
    <t>Restricted stock units</t>
  </si>
  <si>
    <t>Non-qualified stock options</t>
  </si>
  <si>
    <t>Stock-Based Compensation - Schedule of Deferred Compensation Arrangement with Named Executive Officers (Details) $ in Thousands</t>
  </si>
  <si>
    <t>Mar. 16, 2017USD ($)</t>
  </si>
  <si>
    <t>First | James C. Stewart</t>
  </si>
  <si>
    <t>Deferred Compensation Arrangement with Individual, Share-based Payments [Line Items]</t>
  </si>
  <si>
    <t>Deferred compensation arrangement with individual, distributions paid</t>
  </si>
  <si>
    <t>First | Gregory L. Powell</t>
  </si>
  <si>
    <t>First | M. Paul DeBonis Jr.</t>
  </si>
  <si>
    <t>Second | James C. Stewart</t>
  </si>
  <si>
    <t>Second | Gregory L. Powell</t>
  </si>
  <si>
    <t>Second | M. Paul DeBonis Jr.</t>
  </si>
  <si>
    <t>Stock-Based Compensation - Deferred Stock Awards, Additional Information (Details) - USD ($) $ / shares in Units, $ in Thousands</t>
  </si>
  <si>
    <t>Feb. 15, 2018</t>
  </si>
  <si>
    <t>Mar. 31, 2017</t>
  </si>
  <si>
    <t>Shares issued during period, share based compensation (in shares)</t>
  </si>
  <si>
    <t>Deferred compensation expense</t>
  </si>
  <si>
    <t>Unamortized compensation costs, non-options</t>
  </si>
  <si>
    <t>Equity award compensation period for recognition</t>
  </si>
  <si>
    <t>Stock-Based Compensation - Restricted Stock Awards (Details) - USD ($) $ in Thousands</t>
  </si>
  <si>
    <t>1 year 2 days</t>
  </si>
  <si>
    <t>Stock-Based Compensation - Schedule of Restricted Stock Awards (Details) - Restricted stock awards</t>
  </si>
  <si>
    <t>Sep. 30, 2018$ / sharesshares</t>
  </si>
  <si>
    <t>Number of Restricted Stock Awards</t>
  </si>
  <si>
    <t>Total non-vested at the beginning of the period (in shares) | shares</t>
  </si>
  <si>
    <t>Shares issued (in shares) | shares</t>
  </si>
  <si>
    <t>Shares vested (in shares) | shares</t>
  </si>
  <si>
    <t>Shares forfeited (in shares) | shares</t>
  </si>
  <si>
    <t>Non-vested balance at the end of the period (in shares) | shares</t>
  </si>
  <si>
    <t>Weighted average grant date fair value</t>
  </si>
  <si>
    <t>Total non-vested at the beginning of the period (in dollars per share) | $ / shares</t>
  </si>
  <si>
    <t>Shares issued (in dollars per share) | $ / shares</t>
  </si>
  <si>
    <t>Shares vested (in dollars per share) | $ / shares</t>
  </si>
  <si>
    <t>Shares forfeited (in dollars per share) | $ / shares</t>
  </si>
  <si>
    <t>Non-vested balance at the end of the period (in dollars per share) | $ / shares</t>
  </si>
  <si>
    <t>Stock-Based Compensation - Restricted Stock Units (Details) - USD ($) $ in Thousands</t>
  </si>
  <si>
    <t>Unrecognized compensation cost</t>
  </si>
  <si>
    <t>2 years 1 month 10 days</t>
  </si>
  <si>
    <t>Minimum | Restricted stock units</t>
  </si>
  <si>
    <t>Share-based Compensation Arrangement by Share-based Payment Award, Award Vesting Period</t>
  </si>
  <si>
    <t>1 year</t>
  </si>
  <si>
    <t>Maximum | Restricted stock units</t>
  </si>
  <si>
    <t>Stock-Based Compensation - Schedule of Restricted Stock Units (Details) - Restricted stock units</t>
  </si>
  <si>
    <t>Number of Restricted Stock Units</t>
  </si>
  <si>
    <t>Units issued (in shares) | shares</t>
  </si>
  <si>
    <t>Units vested (in shares) | shares</t>
  </si>
  <si>
    <t>Actual units forfeited (in shares) | shares</t>
  </si>
  <si>
    <t>Units issued (in dollars per share) | $ / shares</t>
  </si>
  <si>
    <t>Units vested (in dollars per share) | $ / shares</t>
  </si>
  <si>
    <t>Actual units forfeited (in dollars per share) | $ / shares</t>
  </si>
  <si>
    <t>Stock-Based Compensation - Non-qualified Stock Options (Details) - USD ($) $ in Thousands</t>
  </si>
  <si>
    <t>Unamortized compensation cost, options</t>
  </si>
  <si>
    <t>Options exercisable (in shares)</t>
  </si>
  <si>
    <t>Options vested (in shares)</t>
  </si>
  <si>
    <t>Stock-Based Compensation - Schedule of Non-qualified Stock Options (Details) - Non-qualified stock options</t>
  </si>
  <si>
    <t>Number of Stock Options</t>
  </si>
  <si>
    <t>Total outstanding at the beginning of the period (in shares) | shares</t>
  </si>
  <si>
    <t>Options granted (in shares) | shares</t>
  </si>
  <si>
    <t>Options exercised (in shares) | shares</t>
  </si>
  <si>
    <t>Actual options forfeited (in shares) | shares</t>
  </si>
  <si>
    <t>Options expired (in shares) | shares</t>
  </si>
  <si>
    <t>Total outstanding at the end of the period (in shares) | shares</t>
  </si>
  <si>
    <t>Total outstanding at the beginning of the period (in dollars per share) | $ / shares</t>
  </si>
  <si>
    <t>Options granted (in dollars per share) | $ / shares</t>
  </si>
  <si>
    <t>Options exercised (in dollars per share) | $ / shares</t>
  </si>
  <si>
    <t>Actual options forfeited (in dollars per share) | $ / shares</t>
  </si>
  <si>
    <t>Options expired (in dollars per share) | $ / shares</t>
  </si>
  <si>
    <t>Total outstanding at the end of the period (in dollars per share) | $ / shares</t>
  </si>
  <si>
    <t>Stock-Based Compensation - Schedule of Share-based Payment Award, Stock Options, Valuation Assumptions (Details) - $ / shares</t>
  </si>
  <si>
    <t>Expected dividend yield</t>
  </si>
  <si>
    <t>0.00%</t>
  </si>
  <si>
    <t>Expected equity volatility</t>
  </si>
  <si>
    <t>46.30%</t>
  </si>
  <si>
    <t>51.50%</t>
  </si>
  <si>
    <t>Expected term (years)</t>
  </si>
  <si>
    <t>6 years</t>
  </si>
  <si>
    <t>Risk-free interest rate</t>
  </si>
  <si>
    <t>2.70%</t>
  </si>
  <si>
    <t>1.60%</t>
  </si>
  <si>
    <t>Exercise price per stock option (in dollars per share)</t>
  </si>
  <si>
    <t>Market price per share (in dollars per share)</t>
  </si>
  <si>
    <t>Fair value per stock option (in dollars per share)</t>
  </si>
  <si>
    <t>Stockholders’ Equity - (Details) - USD ($) $ / shares in Units, $ in Millions</t>
  </si>
  <si>
    <t>Sale of Stock [Line Items]</t>
  </si>
  <si>
    <t>Shares repurchased</t>
  </si>
  <si>
    <t>Number of shares repurchased (in shares)</t>
  </si>
  <si>
    <t>Remaining future share repurchases (in shares)</t>
  </si>
  <si>
    <t>White Deer Energy</t>
  </si>
  <si>
    <t>Accumulated Other Comprehensive Income (Loss) - Schedule of Accumulated Other Comprehensive Income (Details) $ in Thousands</t>
  </si>
  <si>
    <t>AOCI Attributable to Parent</t>
  </si>
  <si>
    <t>Balance as of December 31, 2017</t>
  </si>
  <si>
    <t>Other comprehensive income (loss), before tax</t>
  </si>
  <si>
    <t>Balance as of September 30, 2018</t>
  </si>
  <si>
    <t>Foreign currency items</t>
  </si>
  <si>
    <t>Interest rate contract</t>
  </si>
  <si>
    <t>AOCI</t>
  </si>
  <si>
    <t>Accumulated Other Comprehensive Income (Loss) - Reclassification Out of Accumulated Other Comprehensive Income (Details) - USD ($) $ in Thousands</t>
  </si>
  <si>
    <t>Reclassification Adjustment out of Accumulated Other Comprehensive Income [Line Items]</t>
  </si>
  <si>
    <t>Reclassification out of Accumulated Other Comprehensive Income</t>
  </si>
  <si>
    <t>Interest rate derivatives, hedging | Reclassification out of Accumulated Other Comprehensive Income</t>
  </si>
  <si>
    <t>Foreign currency items | Reclassification out of Accumulated Other Comprehensive Income</t>
  </si>
  <si>
    <t>Earnings per Share - Schedule of Earnings per Share, Basic and Diluted (Details) - USD ($) shares in Thousands, $ in Thousands</t>
  </si>
  <si>
    <t>Numerator:</t>
  </si>
  <si>
    <t>Denominator:</t>
  </si>
  <si>
    <t>Basic weighted-average common shares outstanding (in shares)</t>
  </si>
  <si>
    <t>Diluted weighted-average common shares outstanding (in shares)</t>
  </si>
  <si>
    <t>Dilutive effect of awards granted (in shares)</t>
  </si>
  <si>
    <t>Operating Leases - Additional Information (Details) - USD ($)</t>
  </si>
  <si>
    <t>Operating leases, rent expense</t>
  </si>
  <si>
    <t>Sublease proceeds</t>
  </si>
  <si>
    <t>Future minimum lease payments, sale leaseback transactions</t>
  </si>
  <si>
    <t>Operating leases, minimum lease commitments</t>
  </si>
  <si>
    <t>Leasehold Improvements | Minimum</t>
  </si>
  <si>
    <t>Leasehold Improvements | Maximum</t>
  </si>
  <si>
    <t>4 years 6 months</t>
  </si>
  <si>
    <t>Operating Leases - Schedule of Future Minimum Rental Payments for Operating Leases (Details) $ in Thousands</t>
  </si>
  <si>
    <t>Income Taxes - Additional Information (Details) - USD ($) $ in Millions</t>
  </si>
  <si>
    <t>Deferred tax liability</t>
  </si>
  <si>
    <t>Effective tax rate, percent</t>
  </si>
  <si>
    <t>6.44%</t>
  </si>
  <si>
    <t>Commitments and Contingencies - Additional Information (Details)</t>
  </si>
  <si>
    <t>Dec. 15, 2017USD ($)</t>
  </si>
  <si>
    <t>Dec. 27, 2016plaintiff</t>
  </si>
  <si>
    <t>Mar. 31, 2018USD ($)</t>
  </si>
  <si>
    <t>Purchase Commitment, Excluding Long-term Commitment [Line Items]</t>
  </si>
  <si>
    <t>Litigation liability</t>
  </si>
  <si>
    <t>Keane Group, Inc. vs. Workers</t>
  </si>
  <si>
    <t>Number of plaintiffs | plaintiff</t>
  </si>
  <si>
    <t>Settlement awarded to other party</t>
  </si>
  <si>
    <t>Halcon v. Keane Frac</t>
  </si>
  <si>
    <t>Damages sought</t>
  </si>
  <si>
    <t>Letter of Credit | 2017 ABL Facility | Line of Credit</t>
  </si>
  <si>
    <t>Letters of credit outstanding</t>
  </si>
  <si>
    <t>Research and Development Arrangement</t>
  </si>
  <si>
    <t>Committed research and development</t>
  </si>
  <si>
    <t>Anticipated investment</t>
  </si>
  <si>
    <t>Purchase commitments on equipment</t>
  </si>
  <si>
    <t>Recorded unconditional purchase obligation</t>
  </si>
  <si>
    <t>Outstanding purchase commitments</t>
  </si>
  <si>
    <t>Commitments and Contingencies - Schedule of Aggregate Minimum Commitments (Details) - Inventories $ in Thousands</t>
  </si>
  <si>
    <t>Unrecorded Unconditional Purchase Obligation [Line Items]</t>
  </si>
  <si>
    <t>Related Party Transactions (Details) - USD ($) $ / shares in Units, $ in Millions</t>
  </si>
  <si>
    <t>Related Party Transaction [Line Items]</t>
  </si>
  <si>
    <t>Equity method investments</t>
  </si>
  <si>
    <t>Payments of stock issuance costs</t>
  </si>
  <si>
    <t>Ownership after transaction</t>
  </si>
  <si>
    <t>Affiliated Entity | Consulting Services</t>
  </si>
  <si>
    <t>Amounts paid to related parties</t>
  </si>
  <si>
    <t>Paid-in capital in excess of par value | White Deer Energy</t>
  </si>
  <si>
    <t>Shares repurchased and retired</t>
  </si>
  <si>
    <t>Retained earnings (deficit) | White Deer Energy</t>
  </si>
  <si>
    <t>White Deer Energy | Affiliated Entity</t>
  </si>
  <si>
    <t>Business Segments - Additional Information (Details)</t>
  </si>
  <si>
    <t>Sep. 30, 2018segment</t>
  </si>
  <si>
    <t>Business Segments - Schedule of Financial Information for Each of the Company's Business Segments (Details) - USD ($) $ in Thousands</t>
  </si>
  <si>
    <t>Segment Reporting Information [Line Items]</t>
  </si>
  <si>
    <t>Revenue:</t>
  </si>
  <si>
    <t>Gross profit:</t>
  </si>
  <si>
    <t>Operating income (loss):</t>
  </si>
  <si>
    <t>Depreciation and amortization:</t>
  </si>
  <si>
    <t>Exit Costs:</t>
  </si>
  <si>
    <t>Income tax provision:</t>
  </si>
  <si>
    <t>Net income (loss):</t>
  </si>
  <si>
    <t>Capital expenditures:</t>
  </si>
  <si>
    <t>Operating Segments | Completion Services</t>
  </si>
  <si>
    <t>Operating Segments | Other Services</t>
  </si>
  <si>
    <t>Corporate and Other</t>
  </si>
  <si>
    <t>Business Segments - Schedule of Assets and Goodwill by Segment (Details) - USD ($) $ in Thousands</t>
  </si>
  <si>
    <t>Segment Reporting, Asset Reconciling Item [Line Items]</t>
  </si>
  <si>
    <t>Assets</t>
  </si>
  <si>
    <t>Completion Services</t>
  </si>
  <si>
    <t>United States</t>
  </si>
  <si>
    <t>Canada</t>
  </si>
  <si>
    <t>Subsequent Events (Details) - Subsequent Event - USD ($) shares in Millions</t>
  </si>
  <si>
    <t>1 Months Ended</t>
  </si>
  <si>
    <t>Nov. 01, 2018</t>
  </si>
  <si>
    <t>Oct. 26, 2018</t>
  </si>
  <si>
    <t>Subsequent Event [Line Items]</t>
  </si>
  <si>
    <t>Stock repurchased during the period (in shares)</t>
  </si>
  <si>
    <t>Share repurchase program, repurchase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847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5669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8</v>
      </c>
    </row>
    <row r="4" spans="1:2">
      <c r="A4" s="4" t="s">
        <v>31</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848</v>
      </c>
      <c r="C3" s="7" t="n">
        <v>96120</v>
      </c>
    </row>
    <row r="4" spans="1:3">
      <c r="A4" s="4" t="s">
        <v>30</v>
      </c>
      <c r="B4" s="5" t="n">
        <v>246345</v>
      </c>
      <c r="C4" s="5" t="n">
        <v>238018</v>
      </c>
    </row>
    <row r="5" spans="1:3">
      <c r="A5" s="4" t="s">
        <v>31</v>
      </c>
      <c r="B5" s="5" t="n">
        <v>28772</v>
      </c>
      <c r="C5" s="5" t="n">
        <v>33437</v>
      </c>
    </row>
    <row r="6" spans="1:3">
      <c r="A6" s="4" t="s">
        <v>32</v>
      </c>
      <c r="B6" s="5" t="n">
        <v>9982</v>
      </c>
      <c r="C6" s="5" t="n">
        <v>8519</v>
      </c>
    </row>
    <row r="7" spans="1:3">
      <c r="A7" s="4" t="s">
        <v>33</v>
      </c>
      <c r="B7" s="5" t="n">
        <v>367947</v>
      </c>
      <c r="C7" s="5" t="n">
        <v>376094</v>
      </c>
    </row>
    <row r="8" spans="1:3">
      <c r="A8" s="4" t="s">
        <v>34</v>
      </c>
      <c r="B8" s="5" t="n">
        <v>550273</v>
      </c>
      <c r="C8" s="5" t="n">
        <v>468000</v>
      </c>
    </row>
    <row r="9" spans="1:3">
      <c r="A9" s="4" t="s">
        <v>35</v>
      </c>
      <c r="B9" s="5" t="n">
        <v>132524</v>
      </c>
      <c r="C9" s="5" t="n">
        <v>134967</v>
      </c>
    </row>
    <row r="10" spans="1:3">
      <c r="A10" s="4" t="s">
        <v>36</v>
      </c>
      <c r="B10" s="5" t="n">
        <v>53253</v>
      </c>
      <c r="C10" s="5" t="n">
        <v>57280</v>
      </c>
    </row>
    <row r="11" spans="1:3">
      <c r="A11" s="4" t="s">
        <v>37</v>
      </c>
      <c r="B11" s="5" t="n">
        <v>10332</v>
      </c>
      <c r="C11" s="5" t="n">
        <v>6775</v>
      </c>
    </row>
    <row r="12" spans="1:3">
      <c r="A12" s="4" t="s">
        <v>38</v>
      </c>
      <c r="B12" s="5" t="n">
        <v>1114329</v>
      </c>
      <c r="C12" s="5" t="n">
        <v>1043116</v>
      </c>
    </row>
    <row r="13" spans="1:3">
      <c r="A13" s="3" t="s">
        <v>39</v>
      </c>
    </row>
    <row r="14" spans="1:3">
      <c r="A14" s="4" t="s">
        <v>40</v>
      </c>
      <c r="B14" s="5" t="n">
        <v>125524</v>
      </c>
      <c r="C14" s="5" t="n">
        <v>92348</v>
      </c>
    </row>
    <row r="15" spans="1:3">
      <c r="A15" s="4" t="s">
        <v>41</v>
      </c>
      <c r="B15" s="5" t="n">
        <v>113877</v>
      </c>
      <c r="C15" s="5" t="n">
        <v>135175</v>
      </c>
    </row>
    <row r="16" spans="1:3">
      <c r="A16" s="4" t="s">
        <v>42</v>
      </c>
      <c r="B16" s="5" t="n">
        <v>1280</v>
      </c>
      <c r="C16" s="5" t="n">
        <v>5000</v>
      </c>
    </row>
    <row r="17" spans="1:3">
      <c r="A17" s="4" t="s">
        <v>43</v>
      </c>
      <c r="B17" s="5" t="n">
        <v>4173</v>
      </c>
      <c r="C17" s="5" t="n">
        <v>3097</v>
      </c>
    </row>
    <row r="18" spans="1:3">
      <c r="A18" s="4" t="s">
        <v>44</v>
      </c>
      <c r="B18" s="5" t="n">
        <v>2116</v>
      </c>
      <c r="C18" s="5" t="n">
        <v>1339</v>
      </c>
    </row>
    <row r="19" spans="1:3">
      <c r="A19" s="4" t="s">
        <v>45</v>
      </c>
      <c r="B19" s="5" t="n">
        <v>4281</v>
      </c>
      <c r="C19" s="5" t="n">
        <v>4281</v>
      </c>
    </row>
    <row r="20" spans="1:3">
      <c r="A20" s="4" t="s">
        <v>46</v>
      </c>
      <c r="B20" s="5" t="n">
        <v>217</v>
      </c>
      <c r="C20" s="5" t="n">
        <v>914</v>
      </c>
    </row>
    <row r="21" spans="1:3">
      <c r="A21" s="4" t="s">
        <v>47</v>
      </c>
      <c r="B21" s="5" t="n">
        <v>251468</v>
      </c>
      <c r="C21" s="5" t="n">
        <v>242154</v>
      </c>
    </row>
    <row r="22" spans="1:3">
      <c r="A22" s="4" t="s">
        <v>48</v>
      </c>
      <c r="B22" s="5" t="n">
        <v>6522</v>
      </c>
      <c r="C22" s="5" t="n">
        <v>4796</v>
      </c>
    </row>
    <row r="23" spans="1:3">
      <c r="A23" s="4" t="s">
        <v>49</v>
      </c>
      <c r="B23" s="5" t="n">
        <v>338915</v>
      </c>
      <c r="C23" s="5" t="n">
        <v>273715</v>
      </c>
    </row>
    <row r="24" spans="1:3">
      <c r="A24" s="4" t="s">
        <v>50</v>
      </c>
      <c r="B24" s="5" t="n">
        <v>0</v>
      </c>
      <c r="C24" s="5" t="n">
        <v>4281</v>
      </c>
    </row>
    <row r="25" spans="1:3">
      <c r="A25" s="4" t="s">
        <v>51</v>
      </c>
      <c r="B25" s="5" t="n">
        <v>4849</v>
      </c>
      <c r="C25" s="5" t="n">
        <v>5078</v>
      </c>
    </row>
    <row r="26" spans="1:3">
      <c r="A26" s="4" t="s">
        <v>52</v>
      </c>
      <c r="B26" s="5" t="n">
        <v>350286</v>
      </c>
      <c r="C26" s="5" t="n">
        <v>287870</v>
      </c>
    </row>
    <row r="27" spans="1:3">
      <c r="A27" s="4" t="s">
        <v>53</v>
      </c>
      <c r="B27" s="5" t="n">
        <v>601754</v>
      </c>
      <c r="C27" s="5" t="n">
        <v>530024</v>
      </c>
    </row>
    <row r="28" spans="1:3">
      <c r="A28" s="3" t="s">
        <v>54</v>
      </c>
    </row>
    <row r="29" spans="1:3">
      <c r="A29" s="4" t="s">
        <v>55</v>
      </c>
      <c r="B29" s="5" t="n">
        <v>1072</v>
      </c>
      <c r="C29" s="5" t="n">
        <v>1118</v>
      </c>
    </row>
    <row r="30" spans="1:3">
      <c r="A30" s="4" t="s">
        <v>56</v>
      </c>
      <c r="B30" s="5" t="n">
        <v>485754</v>
      </c>
      <c r="C30" s="5" t="n">
        <v>541074</v>
      </c>
    </row>
    <row r="31" spans="1:3">
      <c r="A31" s="4" t="s">
        <v>57</v>
      </c>
      <c r="B31" s="5" t="n">
        <v>24558</v>
      </c>
      <c r="C31" s="5" t="n">
        <v>-27372</v>
      </c>
    </row>
    <row r="32" spans="1:3">
      <c r="A32" s="4" t="s">
        <v>58</v>
      </c>
      <c r="B32" s="5" t="n">
        <v>1191</v>
      </c>
      <c r="C32" s="5" t="n">
        <v>-1728</v>
      </c>
    </row>
    <row r="33" spans="1:3">
      <c r="A33" s="4" t="s">
        <v>59</v>
      </c>
      <c r="B33" s="5" t="n">
        <v>512575</v>
      </c>
      <c r="C33" s="5" t="n">
        <v>513092</v>
      </c>
    </row>
    <row r="34" spans="1:3">
      <c r="A34" s="4" t="s">
        <v>60</v>
      </c>
      <c r="B34" s="7" t="n">
        <v>1114329</v>
      </c>
      <c r="C34" s="7" t="n">
        <v>1043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1</v>
      </c>
      <c r="C3" s="8" t="n">
        <v>0.01</v>
      </c>
    </row>
    <row r="4" spans="1:3">
      <c r="A4" s="4" t="s">
        <v>64</v>
      </c>
      <c r="B4" s="5" t="n">
        <v>500000000</v>
      </c>
      <c r="C4" s="5" t="n">
        <v>500000000</v>
      </c>
    </row>
    <row r="5" spans="1:3">
      <c r="A5" s="4" t="s">
        <v>65</v>
      </c>
      <c r="B5" s="5" t="n">
        <v>1072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29</v>
      </c>
      <c r="B10" s="4" t="s">
        <v>250</v>
      </c>
    </row>
    <row r="11" spans="1:2">
      <c r="A11" s="4" t="s">
        <v>251</v>
      </c>
      <c r="B11" s="4" t="s">
        <v>252</v>
      </c>
    </row>
    <row r="12" spans="1:2">
      <c r="A12" s="4" t="s">
        <v>253</v>
      </c>
      <c r="B12" s="4" t="s">
        <v>254</v>
      </c>
    </row>
    <row r="13" spans="1:2">
      <c r="A13" s="4" t="s">
        <v>231</v>
      </c>
      <c r="B13"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5</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4</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4" t="s">
        <v>69</v>
      </c>
      <c r="C3" s="7" t="n">
        <v>558908</v>
      </c>
      <c r="D3" s="7" t="n">
        <v>477302</v>
      </c>
      <c r="E3" s="7" t="n">
        <v>1650457</v>
      </c>
      <c r="F3" s="7" t="n">
        <v>1040591</v>
      </c>
    </row>
    <row r="4" spans="1:6">
      <c r="A4" s="3" t="s">
        <v>70</v>
      </c>
    </row>
    <row r="5" spans="1:6">
      <c r="A5" s="4" t="s">
        <v>71</v>
      </c>
      <c r="B5" s="4" t="s">
        <v>72</v>
      </c>
      <c r="C5" s="5" t="n">
        <v>436799</v>
      </c>
      <c r="D5" s="5" t="n">
        <v>391089</v>
      </c>
      <c r="E5" s="5" t="n">
        <v>1287892</v>
      </c>
      <c r="F5" s="5" t="n">
        <v>893465</v>
      </c>
    </row>
    <row r="6" spans="1:6">
      <c r="A6" s="4" t="s">
        <v>73</v>
      </c>
      <c r="C6" s="5" t="n">
        <v>68287</v>
      </c>
      <c r="D6" s="5" t="n">
        <v>46204</v>
      </c>
      <c r="E6" s="5" t="n">
        <v>187742</v>
      </c>
      <c r="F6" s="5" t="n">
        <v>109316</v>
      </c>
    </row>
    <row r="7" spans="1:6">
      <c r="A7" s="4" t="s">
        <v>74</v>
      </c>
      <c r="C7" s="5" t="n">
        <v>27783</v>
      </c>
      <c r="D7" s="5" t="n">
        <v>28592</v>
      </c>
      <c r="E7" s="5" t="n">
        <v>85792</v>
      </c>
      <c r="F7" s="5" t="n">
        <v>68915</v>
      </c>
    </row>
    <row r="8" spans="1:6">
      <c r="A8" s="4" t="s">
        <v>75</v>
      </c>
      <c r="C8" s="5" t="n">
        <v>1113</v>
      </c>
      <c r="D8" s="5" t="n">
        <v>302</v>
      </c>
      <c r="E8" s="5" t="n">
        <v>5169</v>
      </c>
      <c r="F8" s="5" t="n">
        <v>-137</v>
      </c>
    </row>
    <row r="9" spans="1:6">
      <c r="A9" s="4" t="s">
        <v>76</v>
      </c>
      <c r="C9" s="5" t="n">
        <v>533982</v>
      </c>
      <c r="D9" s="5" t="n">
        <v>466187</v>
      </c>
      <c r="E9" s="5" t="n">
        <v>1566595</v>
      </c>
      <c r="F9" s="5" t="n">
        <v>1071559</v>
      </c>
    </row>
    <row r="10" spans="1:6">
      <c r="A10" s="4" t="s">
        <v>77</v>
      </c>
      <c r="C10" s="5" t="n">
        <v>24926</v>
      </c>
      <c r="D10" s="5" t="n">
        <v>11115</v>
      </c>
      <c r="E10" s="5" t="n">
        <v>83862</v>
      </c>
      <c r="F10" s="5" t="n">
        <v>-30968</v>
      </c>
    </row>
    <row r="11" spans="1:6">
      <c r="A11" s="3" t="s">
        <v>78</v>
      </c>
    </row>
    <row r="12" spans="1:6">
      <c r="A12" s="4" t="s">
        <v>79</v>
      </c>
      <c r="C12" s="5" t="n">
        <v>14454</v>
      </c>
      <c r="D12" s="5" t="n">
        <v>942</v>
      </c>
      <c r="E12" s="5" t="n">
        <v>1481</v>
      </c>
      <c r="F12" s="5" t="n">
        <v>4647</v>
      </c>
    </row>
    <row r="13" spans="1:6">
      <c r="A13" s="4" t="s">
        <v>80</v>
      </c>
      <c r="B13" s="4" t="s">
        <v>81</v>
      </c>
      <c r="C13" s="5" t="n">
        <v>-5978</v>
      </c>
      <c r="D13" s="5" t="n">
        <v>-7195</v>
      </c>
      <c r="E13" s="5" t="n">
        <v>-27285</v>
      </c>
      <c r="F13" s="5" t="n">
        <v>-51905</v>
      </c>
    </row>
    <row r="14" spans="1:6">
      <c r="A14" s="4" t="s">
        <v>82</v>
      </c>
      <c r="C14" s="5" t="n">
        <v>8476</v>
      </c>
      <c r="D14" s="5" t="n">
        <v>-6253</v>
      </c>
      <c r="E14" s="5" t="n">
        <v>-25804</v>
      </c>
      <c r="F14" s="5" t="n">
        <v>-47258</v>
      </c>
    </row>
    <row r="15" spans="1:6">
      <c r="A15" s="4" t="s">
        <v>83</v>
      </c>
      <c r="C15" s="5" t="n">
        <v>33402</v>
      </c>
      <c r="D15" s="5" t="n">
        <v>4862</v>
      </c>
      <c r="E15" s="5" t="n">
        <v>58058</v>
      </c>
      <c r="F15" s="5" t="n">
        <v>-78226</v>
      </c>
    </row>
    <row r="16" spans="1:6">
      <c r="A16" s="4" t="s">
        <v>84</v>
      </c>
      <c r="C16" s="5" t="n">
        <v>-2623</v>
      </c>
      <c r="D16" s="5" t="n">
        <v>-797</v>
      </c>
      <c r="E16" s="5" t="n">
        <v>-4855</v>
      </c>
      <c r="F16" s="5" t="n">
        <v>-1862</v>
      </c>
    </row>
    <row r="17" spans="1:6">
      <c r="A17" s="4" t="s">
        <v>85</v>
      </c>
      <c r="C17" s="5" t="n">
        <v>30779</v>
      </c>
      <c r="D17" s="5" t="n">
        <v>4065</v>
      </c>
      <c r="E17" s="5" t="n">
        <v>53203</v>
      </c>
      <c r="F17" s="5" t="n">
        <v>-80088</v>
      </c>
    </row>
    <row r="18" spans="1:6">
      <c r="A18" s="3" t="s">
        <v>86</v>
      </c>
    </row>
    <row r="19" spans="1:6">
      <c r="A19" s="4" t="s">
        <v>87</v>
      </c>
      <c r="C19" s="5" t="n">
        <v>28</v>
      </c>
      <c r="D19" s="5" t="n">
        <v>64</v>
      </c>
      <c r="E19" s="5" t="n">
        <v>-37</v>
      </c>
      <c r="F19" s="5" t="n">
        <v>108</v>
      </c>
    </row>
    <row r="20" spans="1:6">
      <c r="A20" s="4" t="s">
        <v>88</v>
      </c>
      <c r="C20" s="5" t="n">
        <v>1119</v>
      </c>
      <c r="D20" s="5" t="n">
        <v>-178</v>
      </c>
      <c r="E20" s="5" t="n">
        <v>3429</v>
      </c>
      <c r="F20" s="5" t="n">
        <v>-167</v>
      </c>
    </row>
    <row r="21" spans="1:6">
      <c r="A21" s="4" t="s">
        <v>89</v>
      </c>
      <c r="C21" s="7" t="n">
        <v>31926</v>
      </c>
      <c r="D21" s="7" t="n">
        <v>3951</v>
      </c>
      <c r="E21" s="7" t="n">
        <v>56595</v>
      </c>
      <c r="F21" s="7" t="n">
        <v>-80147</v>
      </c>
    </row>
    <row r="22" spans="1:6">
      <c r="A22" s="3" t="s">
        <v>90</v>
      </c>
    </row>
    <row r="23" spans="1:6">
      <c r="A23" s="4" t="s">
        <v>91</v>
      </c>
      <c r="B23" s="4" t="s">
        <v>92</v>
      </c>
      <c r="C23" s="8" t="n">
        <v>0.28</v>
      </c>
      <c r="D23" s="8" t="n">
        <v>0.04</v>
      </c>
      <c r="E23" s="8" t="n">
        <v>0.48</v>
      </c>
      <c r="F23" s="8" t="n">
        <v>-0.77</v>
      </c>
    </row>
    <row r="24" spans="1:6">
      <c r="A24" s="4" t="s">
        <v>93</v>
      </c>
      <c r="B24" s="4" t="s">
        <v>92</v>
      </c>
      <c r="C24" s="8" t="n">
        <v>0.28</v>
      </c>
      <c r="D24" s="8" t="n">
        <v>0.04</v>
      </c>
      <c r="E24" s="8" t="n">
        <v>0.48</v>
      </c>
      <c r="F24" s="8" t="n">
        <v>-0.77</v>
      </c>
    </row>
    <row r="25" spans="1:6">
      <c r="A25" s="4" t="s">
        <v>94</v>
      </c>
      <c r="B25" s="4" t="s">
        <v>92</v>
      </c>
      <c r="C25" s="5" t="n">
        <v>108825</v>
      </c>
      <c r="D25" s="5" t="n">
        <v>111509</v>
      </c>
      <c r="E25" s="5" t="n">
        <v>110706</v>
      </c>
      <c r="F25" s="5" t="n">
        <v>104496</v>
      </c>
    </row>
    <row r="26" spans="1:6">
      <c r="A26" s="4" t="s">
        <v>95</v>
      </c>
      <c r="B26" s="4" t="s">
        <v>92</v>
      </c>
      <c r="C26" s="5" t="n">
        <v>108990</v>
      </c>
      <c r="D26" s="5" t="n">
        <v>111755</v>
      </c>
      <c r="E26" s="5" t="n">
        <v>110871</v>
      </c>
      <c r="F26" s="5" t="n">
        <v>104496</v>
      </c>
    </row>
    <row r="27" spans="1:6">
      <c r="A27" s="4" t="s">
        <v>96</v>
      </c>
    </row>
    <row r="28" spans="1:6">
      <c r="A28" s="3" t="s">
        <v>78</v>
      </c>
    </row>
    <row r="29" spans="1:6">
      <c r="A29" s="4" t="s">
        <v>85</v>
      </c>
      <c r="C29" s="7" t="n">
        <v>0</v>
      </c>
      <c r="D29" s="7" t="n">
        <v>0</v>
      </c>
      <c r="E29" s="7" t="n">
        <v>0</v>
      </c>
      <c r="F29" s="7" t="n">
        <v>-7918</v>
      </c>
    </row>
    <row r="30" spans="1:6">
      <c r="A30" s="4" t="s">
        <v>17</v>
      </c>
    </row>
    <row r="31" spans="1:6">
      <c r="A31" s="3" t="s">
        <v>78</v>
      </c>
    </row>
    <row r="32" spans="1:6">
      <c r="A32" s="4" t="s">
        <v>85</v>
      </c>
      <c r="C32" s="7" t="n">
        <v>30779</v>
      </c>
      <c r="D32" s="7" t="n">
        <v>4065</v>
      </c>
      <c r="E32" s="7" t="n">
        <v>53203</v>
      </c>
      <c r="F32" s="7" t="n">
        <v>-72170</v>
      </c>
    </row>
    <row r="33" spans="1:6"/>
    <row r="34" spans="1:6">
      <c r="A34" s="4" t="s">
        <v>72</v>
      </c>
      <c r="B34" s="4" t="s">
        <v>97</v>
      </c>
    </row>
    <row r="35" spans="1:6">
      <c r="A35" s="4" t="s">
        <v>81</v>
      </c>
      <c r="B35" s="4" t="s">
        <v>98</v>
      </c>
    </row>
    <row r="36" spans="1:6">
      <c r="A36" s="4" t="s">
        <v>92</v>
      </c>
      <c r="B36" s="4" t="s">
        <v>99</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3</v>
      </c>
      <c r="B1" s="2" t="s">
        <v>2</v>
      </c>
      <c r="C1" s="2" t="s">
        <v>324</v>
      </c>
      <c r="D1" s="2" t="s">
        <v>325</v>
      </c>
    </row>
    <row r="2" spans="1:4">
      <c r="A2" s="3" t="s">
        <v>326</v>
      </c>
    </row>
    <row r="3" spans="1:4">
      <c r="A3" s="4" t="s">
        <v>327</v>
      </c>
      <c r="C3" s="5" t="n">
        <v>15320015</v>
      </c>
    </row>
    <row r="4" spans="1:4">
      <c r="A4" s="4" t="s">
        <v>328</v>
      </c>
      <c r="D4" s="5" t="n">
        <v>103128019</v>
      </c>
    </row>
    <row r="5" spans="1:4">
      <c r="A5" s="4" t="s">
        <v>329</v>
      </c>
    </row>
    <row r="6" spans="1:4">
      <c r="A6" s="3" t="s">
        <v>326</v>
      </c>
    </row>
    <row r="7" spans="1:4">
      <c r="A7" s="4" t="s">
        <v>327</v>
      </c>
      <c r="D7" s="5" t="n">
        <v>30774000</v>
      </c>
    </row>
    <row r="8" spans="1:4">
      <c r="A8" s="4" t="s">
        <v>330</v>
      </c>
      <c r="D8" s="7" t="n">
        <v>19</v>
      </c>
    </row>
    <row r="9" spans="1:4">
      <c r="A9" s="4" t="s">
        <v>331</v>
      </c>
    </row>
    <row r="10" spans="1:4">
      <c r="A10" s="3" t="s">
        <v>326</v>
      </c>
    </row>
    <row r="11" spans="1:4">
      <c r="A11" s="4" t="s">
        <v>327</v>
      </c>
      <c r="D11" s="5" t="n">
        <v>15700000</v>
      </c>
    </row>
    <row r="12" spans="1:4">
      <c r="A12" s="4" t="s">
        <v>332</v>
      </c>
    </row>
    <row r="13" spans="1:4">
      <c r="A13" s="3" t="s">
        <v>326</v>
      </c>
    </row>
    <row r="14" spans="1:4">
      <c r="A14" s="4" t="s">
        <v>327</v>
      </c>
      <c r="D14" s="5" t="n">
        <v>15074000</v>
      </c>
    </row>
    <row r="15" spans="1:4">
      <c r="A15" s="4" t="s">
        <v>333</v>
      </c>
    </row>
    <row r="16" spans="1:4">
      <c r="A16" s="3" t="s">
        <v>326</v>
      </c>
    </row>
    <row r="17" spans="1:4">
      <c r="A17" s="4" t="s">
        <v>327</v>
      </c>
      <c r="C17" s="5" t="n">
        <v>15320015</v>
      </c>
    </row>
    <row r="18" spans="1:4">
      <c r="A18" s="4" t="s">
        <v>330</v>
      </c>
      <c r="C18" s="8" t="n">
        <v>18.25</v>
      </c>
    </row>
    <row r="19" spans="1:4">
      <c r="A19" s="4" t="s">
        <v>334</v>
      </c>
    </row>
    <row r="20" spans="1:4">
      <c r="A20" s="3" t="s">
        <v>326</v>
      </c>
    </row>
    <row r="21" spans="1:4">
      <c r="A21" s="4" t="s">
        <v>327</v>
      </c>
      <c r="C21" s="5" t="n">
        <v>1998262</v>
      </c>
    </row>
    <row r="22" spans="1:4">
      <c r="A22" s="4" t="s">
        <v>330</v>
      </c>
      <c r="C22" s="8" t="n">
        <v>18.25</v>
      </c>
    </row>
    <row r="23" spans="1:4">
      <c r="A23" s="4" t="s">
        <v>335</v>
      </c>
    </row>
    <row r="24" spans="1:4">
      <c r="A24" s="3" t="s">
        <v>326</v>
      </c>
    </row>
    <row r="25" spans="1:4">
      <c r="A25" s="4" t="s">
        <v>336</v>
      </c>
      <c r="B25" s="4" t="s">
        <v>337</v>
      </c>
      <c r="C25" s="4" t="s">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7</v>
      </c>
      <c r="D1" s="2" t="s">
        <v>1</v>
      </c>
    </row>
    <row r="2" spans="1:5">
      <c r="B2" s="2" t="s">
        <v>2</v>
      </c>
      <c r="C2" s="2" t="s">
        <v>68</v>
      </c>
      <c r="D2" s="2" t="s">
        <v>2</v>
      </c>
      <c r="E2" s="2" t="s">
        <v>68</v>
      </c>
    </row>
    <row r="3" spans="1:5">
      <c r="A3" s="3" t="s">
        <v>340</v>
      </c>
    </row>
    <row r="4" spans="1:5">
      <c r="A4" s="4" t="s">
        <v>69</v>
      </c>
      <c r="B4" s="7" t="n">
        <v>558908</v>
      </c>
      <c r="C4" s="7" t="n">
        <v>477302</v>
      </c>
      <c r="D4" s="7" t="n">
        <v>1650457</v>
      </c>
      <c r="E4" s="7" t="n">
        <v>1040591</v>
      </c>
    </row>
    <row r="5" spans="1:5">
      <c r="A5" s="4" t="s">
        <v>341</v>
      </c>
      <c r="D5" s="5" t="n">
        <v>30</v>
      </c>
    </row>
    <row r="6" spans="1:5">
      <c r="A6" s="4" t="s">
        <v>342</v>
      </c>
      <c r="D6" s="4" t="s">
        <v>343</v>
      </c>
    </row>
    <row r="7" spans="1:5">
      <c r="A7" s="4" t="s">
        <v>344</v>
      </c>
    </row>
    <row r="8" spans="1:5">
      <c r="A8" s="3" t="s">
        <v>340</v>
      </c>
    </row>
    <row r="9" spans="1:5">
      <c r="A9" s="4" t="s">
        <v>69</v>
      </c>
      <c r="B9" s="5" t="n">
        <v>192977</v>
      </c>
      <c r="C9" s="5" t="n">
        <v>155698</v>
      </c>
      <c r="D9" s="7" t="n">
        <v>622496</v>
      </c>
      <c r="E9" s="5" t="n">
        <v>396983</v>
      </c>
    </row>
    <row r="10" spans="1:5">
      <c r="A10" s="4" t="s">
        <v>345</v>
      </c>
    </row>
    <row r="11" spans="1:5">
      <c r="A11" s="3" t="s">
        <v>340</v>
      </c>
    </row>
    <row r="12" spans="1:5">
      <c r="A12" s="4" t="s">
        <v>69</v>
      </c>
      <c r="B12" s="5" t="n">
        <v>71263</v>
      </c>
      <c r="C12" s="5" t="n">
        <v>100939</v>
      </c>
      <c r="D12" s="5" t="n">
        <v>199242</v>
      </c>
      <c r="E12" s="5" t="n">
        <v>166892</v>
      </c>
    </row>
    <row r="13" spans="1:5">
      <c r="A13" s="4" t="s">
        <v>346</v>
      </c>
    </row>
    <row r="14" spans="1:5">
      <c r="A14" s="3" t="s">
        <v>340</v>
      </c>
    </row>
    <row r="15" spans="1:5">
      <c r="A15" s="4" t="s">
        <v>69</v>
      </c>
      <c r="B15" s="7" t="n">
        <v>294668</v>
      </c>
      <c r="C15" s="7" t="n">
        <v>220665</v>
      </c>
      <c r="D15" s="7" t="n">
        <v>828719</v>
      </c>
      <c r="E15" s="7" t="n">
        <v>4767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7</v>
      </c>
      <c r="B1" s="2" t="s">
        <v>67</v>
      </c>
      <c r="E1" s="2" t="s">
        <v>1</v>
      </c>
    </row>
    <row r="2" spans="1:6">
      <c r="B2" s="2" t="s">
        <v>2</v>
      </c>
      <c r="C2" s="2" t="s">
        <v>348</v>
      </c>
      <c r="D2" s="2" t="s">
        <v>68</v>
      </c>
      <c r="E2" s="2" t="s">
        <v>2</v>
      </c>
      <c r="F2" s="2" t="s">
        <v>68</v>
      </c>
    </row>
    <row r="3" spans="1:6">
      <c r="A3" s="3" t="s">
        <v>349</v>
      </c>
    </row>
    <row r="4" spans="1:6">
      <c r="A4" s="4" t="s">
        <v>350</v>
      </c>
      <c r="C4" s="4" t="s">
        <v>351</v>
      </c>
    </row>
    <row r="5" spans="1:6">
      <c r="A5" s="4" t="s">
        <v>73</v>
      </c>
      <c r="B5" s="7" t="n">
        <v>68287</v>
      </c>
      <c r="D5" s="7" t="n">
        <v>46204</v>
      </c>
      <c r="E5" s="7" t="n">
        <v>187742</v>
      </c>
      <c r="F5" s="7" t="n">
        <v>109316</v>
      </c>
    </row>
    <row r="6" spans="1:6">
      <c r="A6" s="4" t="s">
        <v>352</v>
      </c>
      <c r="B6" s="7" t="n">
        <v>-30779</v>
      </c>
      <c r="D6" s="7" t="n">
        <v>-4065</v>
      </c>
      <c r="E6" s="7" t="n">
        <v>-53203</v>
      </c>
      <c r="F6" s="7" t="n">
        <v>80088</v>
      </c>
    </row>
    <row r="7" spans="1:6">
      <c r="A7" s="4" t="s">
        <v>353</v>
      </c>
    </row>
    <row r="8" spans="1:6">
      <c r="A8" s="3" t="s">
        <v>349</v>
      </c>
    </row>
    <row r="9" spans="1:6">
      <c r="A9" s="4" t="s">
        <v>354</v>
      </c>
      <c r="E9" s="4" t="s">
        <v>355</v>
      </c>
    </row>
    <row r="10" spans="1:6">
      <c r="A10" s="4" t="s">
        <v>356</v>
      </c>
    </row>
    <row r="11" spans="1:6">
      <c r="A11" s="3" t="s">
        <v>349</v>
      </c>
    </row>
    <row r="12" spans="1:6">
      <c r="A12" s="4" t="s">
        <v>354</v>
      </c>
      <c r="E12" s="4" t="s">
        <v>357</v>
      </c>
    </row>
    <row r="13" spans="1:6">
      <c r="A13" s="4" t="s">
        <v>358</v>
      </c>
    </row>
    <row r="14" spans="1:6">
      <c r="A14" s="3" t="s">
        <v>349</v>
      </c>
    </row>
    <row r="15" spans="1:6">
      <c r="A15" s="4" t="s">
        <v>354</v>
      </c>
      <c r="E15" s="4" t="s">
        <v>359</v>
      </c>
    </row>
    <row r="16" spans="1:6">
      <c r="A16" s="4" t="s">
        <v>360</v>
      </c>
    </row>
    <row r="17" spans="1:6">
      <c r="A17" s="3" t="s">
        <v>349</v>
      </c>
    </row>
    <row r="18" spans="1:6">
      <c r="A18" s="4" t="s">
        <v>354</v>
      </c>
      <c r="E18" s="4" t="s">
        <v>357</v>
      </c>
    </row>
    <row r="19" spans="1:6">
      <c r="A19" s="4" t="s">
        <v>361</v>
      </c>
    </row>
    <row r="20" spans="1:6">
      <c r="A20" s="3" t="s">
        <v>349</v>
      </c>
    </row>
    <row r="21" spans="1:6">
      <c r="A21" s="4" t="s">
        <v>354</v>
      </c>
      <c r="E21" s="4" t="s">
        <v>362</v>
      </c>
    </row>
    <row r="22" spans="1:6">
      <c r="A22" s="4" t="s">
        <v>363</v>
      </c>
    </row>
    <row r="23" spans="1:6">
      <c r="A23" s="3" t="s">
        <v>349</v>
      </c>
    </row>
    <row r="24" spans="1:6">
      <c r="A24" s="4" t="s">
        <v>354</v>
      </c>
      <c r="E24" s="4" t="s">
        <v>364</v>
      </c>
    </row>
    <row r="25" spans="1:6">
      <c r="A25" s="4" t="s">
        <v>365</v>
      </c>
    </row>
    <row r="26" spans="1:6">
      <c r="A26" s="3" t="s">
        <v>349</v>
      </c>
    </row>
    <row r="27" spans="1:6">
      <c r="A27" s="4" t="s">
        <v>354</v>
      </c>
      <c r="E27" s="4" t="s">
        <v>366</v>
      </c>
    </row>
    <row r="28" spans="1:6">
      <c r="A28" s="4" t="s">
        <v>367</v>
      </c>
    </row>
    <row r="29" spans="1:6">
      <c r="A29" s="3" t="s">
        <v>349</v>
      </c>
    </row>
    <row r="30" spans="1:6">
      <c r="A30" s="4" t="s">
        <v>354</v>
      </c>
      <c r="E30" s="4" t="s">
        <v>368</v>
      </c>
    </row>
    <row r="31" spans="1:6">
      <c r="A31" s="4" t="s">
        <v>369</v>
      </c>
    </row>
    <row r="32" spans="1:6">
      <c r="A32" s="3" t="s">
        <v>349</v>
      </c>
    </row>
    <row r="33" spans="1:6">
      <c r="A33" s="4" t="s">
        <v>73</v>
      </c>
      <c r="E33" s="7" t="n">
        <v>13100</v>
      </c>
    </row>
    <row r="34" spans="1:6">
      <c r="A34" s="4" t="s">
        <v>352</v>
      </c>
      <c r="E34" s="7" t="n">
        <v>131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27</v>
      </c>
      <c r="D1" s="2" t="s">
        <v>2</v>
      </c>
      <c r="E1" s="2" t="s">
        <v>68</v>
      </c>
    </row>
    <row r="2" spans="1:5">
      <c r="A2" s="3" t="s">
        <v>180</v>
      </c>
    </row>
    <row r="3" spans="1:5">
      <c r="A3" s="4" t="s">
        <v>371</v>
      </c>
      <c r="B3" s="7" t="n">
        <v>1200</v>
      </c>
      <c r="C3" s="7" t="n">
        <v>600</v>
      </c>
      <c r="D3" s="7" t="n">
        <v>1163</v>
      </c>
      <c r="E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3"/>
    <col customWidth="1" max="7" min="7" width="14"/>
    <col customWidth="1" max="8" min="8" width="14"/>
  </cols>
  <sheetData>
    <row r="1" spans="1:8">
      <c r="A1" s="1" t="s">
        <v>372</v>
      </c>
      <c r="B1" s="2" t="s">
        <v>2</v>
      </c>
      <c r="C1" s="2" t="s">
        <v>373</v>
      </c>
      <c r="D1" s="2" t="s">
        <v>2</v>
      </c>
      <c r="E1" s="2" t="s">
        <v>68</v>
      </c>
      <c r="F1" s="2" t="s">
        <v>374</v>
      </c>
      <c r="G1" s="2" t="s">
        <v>375</v>
      </c>
      <c r="H1" s="2" t="s">
        <v>27</v>
      </c>
    </row>
    <row r="2" spans="1:8">
      <c r="A2" s="3" t="s">
        <v>376</v>
      </c>
    </row>
    <row r="3" spans="1:8">
      <c r="A3" s="4" t="s">
        <v>377</v>
      </c>
      <c r="D3" s="7" t="n">
        <v>35003000</v>
      </c>
      <c r="E3" s="7" t="n">
        <v>124374000</v>
      </c>
    </row>
    <row r="4" spans="1:8">
      <c r="A4" s="4" t="s">
        <v>378</v>
      </c>
      <c r="C4" s="8" t="n">
        <v>16.29</v>
      </c>
      <c r="F4" s="7" t="n">
        <v>15</v>
      </c>
    </row>
    <row r="5" spans="1:8">
      <c r="A5" s="4" t="s">
        <v>379</v>
      </c>
      <c r="C5" s="4" t="s">
        <v>380</v>
      </c>
    </row>
    <row r="6" spans="1:8">
      <c r="A6" s="4" t="s">
        <v>127</v>
      </c>
      <c r="D6" s="5" t="n">
        <v>13254000</v>
      </c>
      <c r="E6" s="7" t="n">
        <v>0</v>
      </c>
    </row>
    <row r="7" spans="1:8">
      <c r="A7" s="4" t="s">
        <v>381</v>
      </c>
    </row>
    <row r="8" spans="1:8">
      <c r="A8" s="3" t="s">
        <v>376</v>
      </c>
    </row>
    <row r="9" spans="1:8">
      <c r="A9" s="4" t="s">
        <v>382</v>
      </c>
      <c r="C9" s="4" t="s">
        <v>383</v>
      </c>
    </row>
    <row r="10" spans="1:8">
      <c r="A10" s="4" t="s">
        <v>377</v>
      </c>
      <c r="B10" s="7" t="n">
        <v>116576000</v>
      </c>
      <c r="C10" s="7" t="n">
        <v>123293000</v>
      </c>
    </row>
    <row r="11" spans="1:8">
      <c r="A11" s="4" t="s">
        <v>384</v>
      </c>
      <c r="C11" s="5" t="n">
        <v>8684210</v>
      </c>
    </row>
    <row r="12" spans="1:8">
      <c r="A12" s="4" t="s">
        <v>385</v>
      </c>
      <c r="C12" s="4" t="s">
        <v>386</v>
      </c>
    </row>
    <row r="13" spans="1:8">
      <c r="A13" s="4" t="s">
        <v>387</v>
      </c>
      <c r="C13" s="8" t="n">
        <v>2.3</v>
      </c>
    </row>
    <row r="14" spans="1:8">
      <c r="A14" s="4" t="s">
        <v>388</v>
      </c>
      <c r="C14" s="7" t="n">
        <v>19</v>
      </c>
    </row>
    <row r="15" spans="1:8">
      <c r="A15" s="4" t="s">
        <v>389</v>
      </c>
      <c r="C15" s="4" t="s">
        <v>390</v>
      </c>
    </row>
    <row r="16" spans="1:8">
      <c r="A16" s="4" t="s">
        <v>391</v>
      </c>
      <c r="C16" s="4" t="s">
        <v>343</v>
      </c>
    </row>
    <row r="17" spans="1:8">
      <c r="A17" s="4" t="s">
        <v>392</v>
      </c>
      <c r="C17" s="7" t="n">
        <v>165000000</v>
      </c>
    </row>
    <row r="18" spans="1:8">
      <c r="A18" s="4" t="s">
        <v>127</v>
      </c>
      <c r="B18" s="7" t="n">
        <v>-11962000</v>
      </c>
      <c r="C18" s="7" t="n">
        <v>-11962000</v>
      </c>
      <c r="D18" s="7" t="n">
        <v>13200000</v>
      </c>
    </row>
    <row r="19" spans="1:8">
      <c r="A19" s="4" t="s">
        <v>393</v>
      </c>
    </row>
    <row r="20" spans="1:8">
      <c r="A20" s="3" t="s">
        <v>376</v>
      </c>
    </row>
    <row r="21" spans="1:8">
      <c r="A21" s="4" t="s">
        <v>394</v>
      </c>
      <c r="H21" s="7" t="n">
        <v>6665000</v>
      </c>
    </row>
    <row r="22" spans="1:8">
      <c r="A22" s="4" t="s">
        <v>395</v>
      </c>
    </row>
    <row r="23" spans="1:8">
      <c r="A23" s="3" t="s">
        <v>376</v>
      </c>
    </row>
    <row r="24" spans="1:8">
      <c r="A24" s="4" t="s">
        <v>394</v>
      </c>
      <c r="G24" s="7" t="n">
        <v>19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3" t="s">
        <v>101</v>
      </c>
    </row>
    <row r="4" spans="1:5">
      <c r="A4" s="4" t="s">
        <v>102</v>
      </c>
      <c r="B4" s="7" t="n">
        <v>65400</v>
      </c>
      <c r="C4" s="7" t="n">
        <v>43800</v>
      </c>
      <c r="D4" s="7" t="n">
        <v>177900</v>
      </c>
      <c r="E4" s="7" t="n">
        <v>103300</v>
      </c>
    </row>
    <row r="5" spans="1:5">
      <c r="A5" s="4" t="s">
        <v>103</v>
      </c>
      <c r="D5" s="5" t="n">
        <v>7550</v>
      </c>
      <c r="E5" s="5" t="n">
        <v>31084</v>
      </c>
    </row>
    <row r="6" spans="1:5">
      <c r="A6" s="4" t="s">
        <v>104</v>
      </c>
      <c r="D6" s="7" t="n">
        <v>0</v>
      </c>
      <c r="E6" s="5" t="n">
        <v>15817</v>
      </c>
    </row>
    <row r="7" spans="1:5">
      <c r="A7" s="4" t="s">
        <v>105</v>
      </c>
      <c r="E7" s="7" t="n">
        <v>15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2</v>
      </c>
      <c r="C1" s="2" t="s">
        <v>373</v>
      </c>
      <c r="D1" s="2" t="s">
        <v>2</v>
      </c>
      <c r="E1" s="2" t="s">
        <v>68</v>
      </c>
      <c r="F1" s="2" t="s">
        <v>2</v>
      </c>
      <c r="G1" s="2" t="s">
        <v>27</v>
      </c>
    </row>
    <row r="2" spans="1:7">
      <c r="A2" s="3" t="s">
        <v>397</v>
      </c>
    </row>
    <row r="3" spans="1:7">
      <c r="A3" s="4" t="s">
        <v>377</v>
      </c>
      <c r="D3" s="7" t="n">
        <v>35003</v>
      </c>
      <c r="E3" s="7" t="n">
        <v>124374</v>
      </c>
    </row>
    <row r="4" spans="1:7">
      <c r="A4" s="4" t="s">
        <v>398</v>
      </c>
      <c r="D4" s="5" t="n">
        <v>-13254</v>
      </c>
      <c r="E4" s="7" t="n">
        <v>0</v>
      </c>
    </row>
    <row r="5" spans="1:7">
      <c r="A5" s="4" t="s">
        <v>35</v>
      </c>
      <c r="B5" s="7" t="n">
        <v>132524</v>
      </c>
      <c r="D5" s="5" t="n">
        <v>132524</v>
      </c>
      <c r="F5" s="7" t="n">
        <v>132524</v>
      </c>
      <c r="G5" s="7" t="n">
        <v>134967</v>
      </c>
    </row>
    <row r="6" spans="1:7">
      <c r="A6" s="4" t="s">
        <v>381</v>
      </c>
    </row>
    <row r="7" spans="1:7">
      <c r="A7" s="3" t="s">
        <v>397</v>
      </c>
    </row>
    <row r="8" spans="1:7">
      <c r="A8" s="4" t="s">
        <v>377</v>
      </c>
      <c r="B8" s="5" t="n">
        <v>116576</v>
      </c>
      <c r="C8" s="7" t="n">
        <v>123293</v>
      </c>
    </row>
    <row r="9" spans="1:7">
      <c r="A9" s="4" t="s">
        <v>399</v>
      </c>
      <c r="B9" s="5" t="n">
        <v>130290</v>
      </c>
      <c r="C9" s="5" t="n">
        <v>130290</v>
      </c>
    </row>
    <row r="10" spans="1:7">
      <c r="A10" s="4" t="s">
        <v>398</v>
      </c>
      <c r="B10" s="5" t="n">
        <v>11962</v>
      </c>
      <c r="C10" s="5" t="n">
        <v>11962</v>
      </c>
      <c r="D10" s="5" t="n">
        <v>-13200</v>
      </c>
    </row>
    <row r="11" spans="1:7">
      <c r="A11" s="4" t="s">
        <v>400</v>
      </c>
      <c r="B11" s="5" t="n">
        <v>0</v>
      </c>
      <c r="C11" s="5" t="n">
        <v>-20379</v>
      </c>
    </row>
    <row r="12" spans="1:7">
      <c r="A12" s="4" t="s">
        <v>401</v>
      </c>
      <c r="B12" s="5" t="n">
        <v>258828</v>
      </c>
      <c r="C12" s="5" t="n">
        <v>245166</v>
      </c>
    </row>
    <row r="13" spans="1:7">
      <c r="A13" s="4" t="s">
        <v>402</v>
      </c>
      <c r="B13" s="5" t="n">
        <v>58601</v>
      </c>
      <c r="C13" s="5" t="n">
        <v>57117</v>
      </c>
      <c r="D13" s="5" t="n">
        <v>58601</v>
      </c>
      <c r="F13" s="5" t="n">
        <v>58601</v>
      </c>
    </row>
    <row r="14" spans="1:7">
      <c r="A14" s="4" t="s">
        <v>31</v>
      </c>
      <c r="B14" s="5" t="n">
        <v>2991</v>
      </c>
      <c r="C14" s="5" t="n">
        <v>2853</v>
      </c>
      <c r="D14" s="5" t="n">
        <v>2991</v>
      </c>
      <c r="F14" s="5" t="n">
        <v>2991</v>
      </c>
    </row>
    <row r="15" spans="1:7">
      <c r="A15" s="4" t="s">
        <v>32</v>
      </c>
      <c r="B15" s="5" t="n">
        <v>12913</v>
      </c>
      <c r="C15" s="5" t="n">
        <v>13630</v>
      </c>
      <c r="D15" s="5" t="n">
        <v>12913</v>
      </c>
      <c r="F15" s="5" t="n">
        <v>12913</v>
      </c>
    </row>
    <row r="16" spans="1:7">
      <c r="A16" s="4" t="s">
        <v>34</v>
      </c>
      <c r="B16" s="5" t="n">
        <v>166307</v>
      </c>
      <c r="C16" s="5" t="n">
        <v>157654</v>
      </c>
      <c r="D16" s="5" t="n">
        <v>166307</v>
      </c>
      <c r="F16" s="5" t="n">
        <v>166307</v>
      </c>
    </row>
    <row r="17" spans="1:7">
      <c r="A17" s="4" t="s">
        <v>36</v>
      </c>
      <c r="B17" s="5" t="n">
        <v>19700</v>
      </c>
      <c r="C17" s="5" t="n">
        <v>20967</v>
      </c>
      <c r="D17" s="5" t="n">
        <v>19700</v>
      </c>
      <c r="F17" s="5" t="n">
        <v>19700</v>
      </c>
    </row>
    <row r="18" spans="1:7">
      <c r="A18" s="4" t="s">
        <v>403</v>
      </c>
      <c r="B18" s="5" t="n">
        <v>0</v>
      </c>
      <c r="C18" s="5" t="n">
        <v>250</v>
      </c>
      <c r="D18" s="5" t="n">
        <v>0</v>
      </c>
      <c r="F18" s="5" t="n">
        <v>0</v>
      </c>
    </row>
    <row r="19" spans="1:7">
      <c r="A19" s="4" t="s">
        <v>37</v>
      </c>
      <c r="B19" s="5" t="n">
        <v>306</v>
      </c>
      <c r="C19" s="5" t="n">
        <v>363</v>
      </c>
      <c r="D19" s="5" t="n">
        <v>306</v>
      </c>
      <c r="F19" s="5" t="n">
        <v>306</v>
      </c>
    </row>
    <row r="20" spans="1:7">
      <c r="A20" s="4" t="s">
        <v>404</v>
      </c>
      <c r="B20" s="5" t="n">
        <v>260818</v>
      </c>
      <c r="C20" s="5" t="n">
        <v>252834</v>
      </c>
      <c r="D20" s="5" t="n">
        <v>260818</v>
      </c>
      <c r="F20" s="5" t="n">
        <v>260818</v>
      </c>
    </row>
    <row r="21" spans="1:7">
      <c r="A21" s="4" t="s">
        <v>40</v>
      </c>
      <c r="B21" s="5" t="n">
        <v>-22819</v>
      </c>
      <c r="C21" s="5" t="n">
        <v>-38999</v>
      </c>
      <c r="D21" s="5" t="n">
        <v>-22819</v>
      </c>
      <c r="F21" s="5" t="n">
        <v>-22819</v>
      </c>
    </row>
    <row r="22" spans="1:7">
      <c r="A22" s="4" t="s">
        <v>41</v>
      </c>
      <c r="B22" s="5" t="n">
        <v>-35476</v>
      </c>
      <c r="C22" s="5" t="n">
        <v>-22161</v>
      </c>
      <c r="D22" s="5" t="n">
        <v>-35476</v>
      </c>
      <c r="F22" s="5" t="n">
        <v>-35476</v>
      </c>
    </row>
    <row r="23" spans="1:7">
      <c r="A23" s="4" t="s">
        <v>405</v>
      </c>
      <c r="B23" s="5" t="n">
        <v>-22355</v>
      </c>
      <c r="C23" s="5" t="n">
        <v>-23053</v>
      </c>
      <c r="D23" s="5" t="n">
        <v>-22355</v>
      </c>
      <c r="F23" s="5" t="n">
        <v>-22355</v>
      </c>
    </row>
    <row r="24" spans="1:7">
      <c r="A24" s="4" t="s">
        <v>406</v>
      </c>
      <c r="B24" s="5" t="n">
        <v>-3239</v>
      </c>
      <c r="C24" s="5" t="n">
        <v>-827</v>
      </c>
      <c r="D24" s="5" t="n">
        <v>-3239</v>
      </c>
      <c r="F24" s="5" t="n">
        <v>-3239</v>
      </c>
    </row>
    <row r="25" spans="1:7">
      <c r="A25" s="4" t="s">
        <v>407</v>
      </c>
      <c r="B25" s="5" t="n">
        <v>-83889</v>
      </c>
      <c r="C25" s="5" t="n">
        <v>-85040</v>
      </c>
      <c r="D25" s="5" t="n">
        <v>-83889</v>
      </c>
      <c r="F25" s="5" t="n">
        <v>-83889</v>
      </c>
    </row>
    <row r="26" spans="1:7">
      <c r="A26" s="4" t="s">
        <v>35</v>
      </c>
      <c r="B26" s="5" t="n">
        <v>81899</v>
      </c>
      <c r="C26" s="5" t="n">
        <v>77372</v>
      </c>
      <c r="D26" s="5" t="n">
        <v>81899</v>
      </c>
      <c r="F26" s="5" t="n">
        <v>81899</v>
      </c>
    </row>
    <row r="27" spans="1:7">
      <c r="A27" s="4" t="s">
        <v>408</v>
      </c>
      <c r="B27" s="7" t="n">
        <v>258828</v>
      </c>
      <c r="C27" s="7" t="n">
        <v>245166</v>
      </c>
      <c r="D27" s="7" t="n">
        <v>258828</v>
      </c>
      <c r="F27" s="5" t="n">
        <v>258828</v>
      </c>
    </row>
    <row r="28" spans="1:7">
      <c r="A28" s="3" t="s">
        <v>409</v>
      </c>
    </row>
    <row r="29" spans="1:7">
      <c r="A29" s="4" t="s">
        <v>377</v>
      </c>
      <c r="F29" s="5" t="n">
        <v>-6717</v>
      </c>
    </row>
    <row r="30" spans="1:7">
      <c r="A30" s="4" t="s">
        <v>400</v>
      </c>
      <c r="F30" s="5" t="n">
        <v>20379</v>
      </c>
    </row>
    <row r="31" spans="1:7">
      <c r="A31" s="4" t="s">
        <v>402</v>
      </c>
      <c r="F31" s="5" t="n">
        <v>1484</v>
      </c>
    </row>
    <row r="32" spans="1:7">
      <c r="A32" s="4" t="s">
        <v>31</v>
      </c>
      <c r="F32" s="5" t="n">
        <v>138</v>
      </c>
    </row>
    <row r="33" spans="1:7">
      <c r="A33" s="4" t="s">
        <v>32</v>
      </c>
      <c r="F33" s="5" t="n">
        <v>-717</v>
      </c>
    </row>
    <row r="34" spans="1:7">
      <c r="A34" s="4" t="s">
        <v>34</v>
      </c>
      <c r="F34" s="5" t="n">
        <v>8653</v>
      </c>
    </row>
    <row r="35" spans="1:7">
      <c r="A35" s="4" t="s">
        <v>36</v>
      </c>
      <c r="F35" s="5" t="n">
        <v>-1267</v>
      </c>
    </row>
    <row r="36" spans="1:7">
      <c r="A36" s="4" t="s">
        <v>403</v>
      </c>
      <c r="F36" s="5" t="n">
        <v>-250</v>
      </c>
    </row>
    <row r="37" spans="1:7">
      <c r="A37" s="4" t="s">
        <v>37</v>
      </c>
      <c r="F37" s="5" t="n">
        <v>-57</v>
      </c>
    </row>
    <row r="38" spans="1:7">
      <c r="A38" s="4" t="s">
        <v>404</v>
      </c>
      <c r="F38" s="5" t="n">
        <v>7984</v>
      </c>
    </row>
    <row r="39" spans="1:7">
      <c r="A39" s="4" t="s">
        <v>40</v>
      </c>
      <c r="F39" s="5" t="n">
        <v>16180</v>
      </c>
    </row>
    <row r="40" spans="1:7">
      <c r="A40" s="4" t="s">
        <v>41</v>
      </c>
      <c r="F40" s="5" t="n">
        <v>-13315</v>
      </c>
    </row>
    <row r="41" spans="1:7">
      <c r="A41" s="4" t="s">
        <v>405</v>
      </c>
      <c r="F41" s="5" t="n">
        <v>698</v>
      </c>
    </row>
    <row r="42" spans="1:7">
      <c r="A42" s="4" t="s">
        <v>406</v>
      </c>
      <c r="F42" s="5" t="n">
        <v>-2412</v>
      </c>
    </row>
    <row r="43" spans="1:7">
      <c r="A43" s="4" t="s">
        <v>407</v>
      </c>
      <c r="F43" s="5" t="n">
        <v>1151</v>
      </c>
    </row>
    <row r="44" spans="1:7">
      <c r="A44" s="4" t="s">
        <v>35</v>
      </c>
      <c r="F44" s="5" t="n">
        <v>4527</v>
      </c>
    </row>
    <row r="45" spans="1:7">
      <c r="A45" s="4" t="s">
        <v>408</v>
      </c>
      <c r="F45" s="7" t="n">
        <v>136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10</v>
      </c>
      <c r="B1" s="2" t="s">
        <v>411</v>
      </c>
      <c r="C1" s="2" t="s">
        <v>119</v>
      </c>
      <c r="D1" s="2" t="s">
        <v>119</v>
      </c>
      <c r="E1" s="2" t="s">
        <v>412</v>
      </c>
    </row>
    <row r="2" spans="1:5">
      <c r="A2" s="3" t="s">
        <v>376</v>
      </c>
    </row>
    <row r="3" spans="1:5">
      <c r="A3" s="4" t="s">
        <v>377</v>
      </c>
      <c r="D3" s="7" t="n">
        <v>35003</v>
      </c>
      <c r="E3" s="7" t="n">
        <v>124374</v>
      </c>
    </row>
    <row r="4" spans="1:5">
      <c r="A4" s="4" t="s">
        <v>413</v>
      </c>
    </row>
    <row r="5" spans="1:5">
      <c r="A5" s="3" t="s">
        <v>376</v>
      </c>
    </row>
    <row r="6" spans="1:5">
      <c r="A6" s="4" t="s">
        <v>414</v>
      </c>
      <c r="B6" s="5" t="n">
        <v>90</v>
      </c>
    </row>
    <row r="7" spans="1:5">
      <c r="A7" s="4" t="s">
        <v>145</v>
      </c>
      <c r="B7" s="7" t="n">
        <v>35400</v>
      </c>
      <c r="C7" s="7" t="n">
        <v>34600</v>
      </c>
    </row>
    <row r="8" spans="1:5">
      <c r="A8" s="4" t="s">
        <v>415</v>
      </c>
      <c r="C8" s="5" t="n">
        <v>800</v>
      </c>
    </row>
    <row r="9" spans="1:5">
      <c r="A9" s="4" t="s">
        <v>416</v>
      </c>
      <c r="C9" s="5" t="n">
        <v>400</v>
      </c>
    </row>
    <row r="10" spans="1:5">
      <c r="A10" s="4" t="s">
        <v>377</v>
      </c>
      <c r="C10" s="7" t="n">
        <v>35000</v>
      </c>
    </row>
    <row r="11" spans="1:5">
      <c r="A11" s="4" t="s">
        <v>417</v>
      </c>
    </row>
    <row r="12" spans="1:5">
      <c r="A12" s="3" t="s">
        <v>376</v>
      </c>
    </row>
    <row r="13" spans="1:5">
      <c r="A13" s="4" t="s">
        <v>418</v>
      </c>
      <c r="B13" s="7"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19</v>
      </c>
      <c r="B1" s="2" t="s">
        <v>1</v>
      </c>
      <c r="C1" s="2" t="s">
        <v>420</v>
      </c>
    </row>
    <row r="2" spans="1:3">
      <c r="B2" s="2" t="s">
        <v>2</v>
      </c>
      <c r="C2" s="2" t="s">
        <v>27</v>
      </c>
    </row>
    <row r="3" spans="1:3">
      <c r="A3" s="3" t="s">
        <v>421</v>
      </c>
    </row>
    <row r="4" spans="1:3">
      <c r="A4" s="4" t="s">
        <v>422</v>
      </c>
      <c r="B4" s="7" t="n">
        <v>81587</v>
      </c>
      <c r="C4" s="7" t="n">
        <v>82573</v>
      </c>
    </row>
    <row r="5" spans="1:3">
      <c r="A5" s="4" t="s">
        <v>423</v>
      </c>
      <c r="B5" s="5" t="n">
        <v>-28334</v>
      </c>
      <c r="C5" s="5" t="n">
        <v>-25293</v>
      </c>
    </row>
    <row r="6" spans="1:3">
      <c r="A6" s="4" t="s">
        <v>424</v>
      </c>
      <c r="B6" s="5" t="n">
        <v>53253</v>
      </c>
      <c r="C6" s="5" t="n">
        <v>57280</v>
      </c>
    </row>
    <row r="7" spans="1:3">
      <c r="A7" s="4" t="s">
        <v>425</v>
      </c>
    </row>
    <row r="8" spans="1:3">
      <c r="A8" s="3" t="s">
        <v>421</v>
      </c>
    </row>
    <row r="9" spans="1:3">
      <c r="A9" s="4" t="s">
        <v>422</v>
      </c>
      <c r="B9" s="5" t="n">
        <v>10200</v>
      </c>
      <c r="C9" s="5" t="n">
        <v>10200</v>
      </c>
    </row>
    <row r="10" spans="1:3">
      <c r="A10" s="4" t="s">
        <v>423</v>
      </c>
      <c r="B10" s="5" t="n">
        <v>0</v>
      </c>
      <c r="C10" s="5" t="n">
        <v>0</v>
      </c>
    </row>
    <row r="11" spans="1:3">
      <c r="A11" s="4" t="s">
        <v>424</v>
      </c>
      <c r="B11" s="7" t="n">
        <v>10200</v>
      </c>
      <c r="C11" s="7" t="n">
        <v>10200</v>
      </c>
    </row>
    <row r="12" spans="1:3">
      <c r="A12" s="4" t="s">
        <v>426</v>
      </c>
    </row>
    <row r="13" spans="1:3">
      <c r="A13" s="3" t="s">
        <v>421</v>
      </c>
    </row>
    <row r="14" spans="1:3">
      <c r="A14" s="4" t="s">
        <v>427</v>
      </c>
      <c r="B14" s="4" t="s">
        <v>428</v>
      </c>
      <c r="C14" s="4" t="s">
        <v>429</v>
      </c>
    </row>
    <row r="15" spans="1:3">
      <c r="A15" s="4" t="s">
        <v>422</v>
      </c>
      <c r="B15" s="7" t="n">
        <v>68600</v>
      </c>
      <c r="C15" s="7" t="n">
        <v>68600</v>
      </c>
    </row>
    <row r="16" spans="1:3">
      <c r="A16" s="4" t="s">
        <v>423</v>
      </c>
      <c r="B16" s="5" t="n">
        <v>-27356</v>
      </c>
      <c r="C16" s="5" t="n">
        <v>-23049</v>
      </c>
    </row>
    <row r="17" spans="1:3">
      <c r="A17" s="4" t="s">
        <v>424</v>
      </c>
      <c r="B17" s="7" t="n">
        <v>41244</v>
      </c>
      <c r="C17" s="7" t="n">
        <v>45551</v>
      </c>
    </row>
    <row r="18" spans="1:3">
      <c r="A18" s="4" t="s">
        <v>430</v>
      </c>
    </row>
    <row r="19" spans="1:3">
      <c r="A19" s="3" t="s">
        <v>421</v>
      </c>
    </row>
    <row r="20" spans="1:3">
      <c r="A20" s="4" t="s">
        <v>427</v>
      </c>
      <c r="B20" s="4" t="s">
        <v>431</v>
      </c>
      <c r="C20" s="4" t="s">
        <v>432</v>
      </c>
    </row>
    <row r="21" spans="1:3">
      <c r="A21" s="4" t="s">
        <v>422</v>
      </c>
      <c r="B21" s="7" t="n">
        <v>700</v>
      </c>
      <c r="C21" s="7" t="n">
        <v>750</v>
      </c>
    </row>
    <row r="22" spans="1:3">
      <c r="A22" s="4" t="s">
        <v>423</v>
      </c>
      <c r="B22" s="5" t="n">
        <v>-350</v>
      </c>
      <c r="C22" s="5" t="n">
        <v>-360</v>
      </c>
    </row>
    <row r="23" spans="1:3">
      <c r="A23" s="4" t="s">
        <v>424</v>
      </c>
      <c r="B23" s="7" t="n">
        <v>350</v>
      </c>
      <c r="C23" s="7" t="n">
        <v>390</v>
      </c>
    </row>
    <row r="24" spans="1:3">
      <c r="A24" s="4" t="s">
        <v>433</v>
      </c>
    </row>
    <row r="25" spans="1:3">
      <c r="A25" s="3" t="s">
        <v>421</v>
      </c>
    </row>
    <row r="26" spans="1:3">
      <c r="A26" s="4" t="s">
        <v>427</v>
      </c>
      <c r="B26" s="4" t="s">
        <v>434</v>
      </c>
      <c r="C26" s="4" t="s">
        <v>435</v>
      </c>
    </row>
    <row r="27" spans="1:3">
      <c r="A27" s="4" t="s">
        <v>422</v>
      </c>
      <c r="B27" s="7" t="n">
        <v>2087</v>
      </c>
      <c r="C27" s="7" t="n">
        <v>3023</v>
      </c>
    </row>
    <row r="28" spans="1:3">
      <c r="A28" s="4" t="s">
        <v>423</v>
      </c>
      <c r="B28" s="5" t="n">
        <v>-628</v>
      </c>
      <c r="C28" s="5" t="n">
        <v>-1884</v>
      </c>
    </row>
    <row r="29" spans="1:3">
      <c r="A29" s="4" t="s">
        <v>424</v>
      </c>
      <c r="B29" s="7" t="n">
        <v>1459</v>
      </c>
      <c r="C29" s="7" t="n">
        <v>11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6</v>
      </c>
      <c r="B1" s="2" t="s">
        <v>67</v>
      </c>
      <c r="D1" s="2" t="s">
        <v>1</v>
      </c>
    </row>
    <row r="2" spans="1:5">
      <c r="B2" s="2" t="s">
        <v>2</v>
      </c>
      <c r="C2" s="2" t="s">
        <v>68</v>
      </c>
      <c r="D2" s="2" t="s">
        <v>2</v>
      </c>
      <c r="E2" s="2" t="s">
        <v>68</v>
      </c>
    </row>
    <row r="3" spans="1:5">
      <c r="A3" s="3" t="s">
        <v>186</v>
      </c>
    </row>
    <row r="4" spans="1:5">
      <c r="A4" s="4" t="s">
        <v>437</v>
      </c>
      <c r="B4" s="9" t="n">
        <v>1.5</v>
      </c>
      <c r="C4" s="7" t="n">
        <v>2</v>
      </c>
      <c r="D4" s="9" t="n">
        <v>4.7</v>
      </c>
      <c r="E4" s="9" t="n">
        <v>5.1</v>
      </c>
    </row>
    <row r="5" spans="1:5">
      <c r="A5" s="4" t="s">
        <v>425</v>
      </c>
    </row>
    <row r="6" spans="1:5">
      <c r="A6" s="3" t="s">
        <v>421</v>
      </c>
    </row>
    <row r="7" spans="1:5">
      <c r="A7" s="4" t="s">
        <v>438</v>
      </c>
      <c r="B7" s="9" t="n">
        <v>10.2</v>
      </c>
      <c r="D7" s="9" t="n">
        <v>1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39</v>
      </c>
      <c r="B1" s="2" t="s">
        <v>119</v>
      </c>
    </row>
    <row r="2" spans="1:2">
      <c r="A2" s="3" t="s">
        <v>186</v>
      </c>
    </row>
    <row r="3" spans="1:2">
      <c r="A3" s="5" t="n">
        <v>2018</v>
      </c>
      <c r="B3" s="7" t="n">
        <v>1524</v>
      </c>
    </row>
    <row r="4" spans="1:2">
      <c r="A4" s="5" t="n">
        <v>2019</v>
      </c>
      <c r="B4" s="5" t="n">
        <v>5399</v>
      </c>
    </row>
    <row r="5" spans="1:2">
      <c r="A5" s="5" t="n">
        <v>2020</v>
      </c>
      <c r="B5" s="5" t="n">
        <v>5275</v>
      </c>
    </row>
    <row r="6" spans="1:2">
      <c r="A6" s="5" t="n">
        <v>2021</v>
      </c>
      <c r="B6" s="5" t="n">
        <v>4994</v>
      </c>
    </row>
    <row r="7" spans="1:2">
      <c r="A7" s="5" t="n">
        <v>2022</v>
      </c>
      <c r="B7" s="7" t="n">
        <v>49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41</v>
      </c>
    </row>
    <row r="3" spans="1:3">
      <c r="A3" s="4" t="s">
        <v>31</v>
      </c>
      <c r="B3" s="7" t="n">
        <v>28772</v>
      </c>
      <c r="C3" s="7" t="n">
        <v>33437</v>
      </c>
    </row>
    <row r="4" spans="1:3">
      <c r="A4" s="4" t="s">
        <v>442</v>
      </c>
    </row>
    <row r="5" spans="1:3">
      <c r="A5" s="3" t="s">
        <v>441</v>
      </c>
    </row>
    <row r="6" spans="1:3">
      <c r="A6" s="4" t="s">
        <v>31</v>
      </c>
      <c r="B6" s="5" t="n">
        <v>10620</v>
      </c>
      <c r="C6" s="5" t="n">
        <v>11551</v>
      </c>
    </row>
    <row r="7" spans="1:3">
      <c r="A7" s="4" t="s">
        <v>443</v>
      </c>
    </row>
    <row r="8" spans="1:3">
      <c r="A8" s="3" t="s">
        <v>441</v>
      </c>
    </row>
    <row r="9" spans="1:3">
      <c r="A9" s="4" t="s">
        <v>31</v>
      </c>
      <c r="B9" s="5" t="n">
        <v>7109</v>
      </c>
      <c r="C9" s="5" t="n">
        <v>7940</v>
      </c>
    </row>
    <row r="10" spans="1:3">
      <c r="A10" s="4" t="s">
        <v>444</v>
      </c>
    </row>
    <row r="11" spans="1:3">
      <c r="A11" s="3" t="s">
        <v>441</v>
      </c>
    </row>
    <row r="12" spans="1:3">
      <c r="A12" s="4" t="s">
        <v>31</v>
      </c>
      <c r="B12" s="7" t="n">
        <v>11043</v>
      </c>
      <c r="C12" s="7" t="n">
        <v>139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45</v>
      </c>
      <c r="B1" s="2" t="s">
        <v>67</v>
      </c>
      <c r="D1" s="2" t="s">
        <v>1</v>
      </c>
    </row>
    <row r="2" spans="1:6">
      <c r="B2" s="2" t="s">
        <v>2</v>
      </c>
      <c r="C2" s="2" t="s">
        <v>68</v>
      </c>
      <c r="D2" s="2" t="s">
        <v>2</v>
      </c>
      <c r="E2" s="2" t="s">
        <v>68</v>
      </c>
      <c r="F2" s="2" t="s">
        <v>27</v>
      </c>
    </row>
    <row r="3" spans="1:6">
      <c r="A3" s="3" t="s">
        <v>188</v>
      </c>
    </row>
    <row r="4" spans="1:6">
      <c r="A4" s="4" t="s">
        <v>446</v>
      </c>
      <c r="B4" s="9" t="n">
        <v>1.2</v>
      </c>
      <c r="D4" s="9" t="n">
        <v>1.2</v>
      </c>
      <c r="F4" s="9" t="n">
        <v>0.3</v>
      </c>
    </row>
    <row r="5" spans="1:6">
      <c r="A5" s="4" t="s">
        <v>447</v>
      </c>
      <c r="B5" s="9" t="n">
        <v>0.5</v>
      </c>
      <c r="C5" s="9" t="n">
        <v>0.1</v>
      </c>
      <c r="D5" s="9" t="n">
        <v>0.9</v>
      </c>
      <c r="E5" s="9"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3" t="s">
        <v>349</v>
      </c>
    </row>
    <row r="3" spans="1:3">
      <c r="A3" s="4" t="s">
        <v>449</v>
      </c>
      <c r="B3" s="7" t="n">
        <v>1054812</v>
      </c>
      <c r="C3" s="7" t="n">
        <v>815362</v>
      </c>
    </row>
    <row r="4" spans="1:3">
      <c r="A4" s="4" t="s">
        <v>450</v>
      </c>
      <c r="B4" s="5" t="n">
        <v>-510311</v>
      </c>
      <c r="C4" s="5" t="n">
        <v>-372617</v>
      </c>
    </row>
    <row r="5" spans="1:3">
      <c r="A5" s="4" t="s">
        <v>451</v>
      </c>
      <c r="B5" s="5" t="n">
        <v>5772</v>
      </c>
      <c r="C5" s="5" t="n">
        <v>25255</v>
      </c>
    </row>
    <row r="6" spans="1:3">
      <c r="A6" s="4" t="s">
        <v>452</v>
      </c>
      <c r="B6" s="5" t="n">
        <v>550273</v>
      </c>
      <c r="C6" s="5" t="n">
        <v>468000</v>
      </c>
    </row>
    <row r="7" spans="1:3">
      <c r="A7" s="4" t="s">
        <v>453</v>
      </c>
    </row>
    <row r="8" spans="1:3">
      <c r="A8" s="3" t="s">
        <v>349</v>
      </c>
    </row>
    <row r="9" spans="1:3">
      <c r="A9" s="4" t="s">
        <v>449</v>
      </c>
      <c r="B9" s="5" t="n">
        <v>4771</v>
      </c>
      <c r="C9" s="5" t="n">
        <v>5186</v>
      </c>
    </row>
    <row r="10" spans="1:3">
      <c r="A10" s="4" t="s">
        <v>454</v>
      </c>
    </row>
    <row r="11" spans="1:3">
      <c r="A11" s="3" t="s">
        <v>349</v>
      </c>
    </row>
    <row r="12" spans="1:3">
      <c r="A12" s="4" t="s">
        <v>449</v>
      </c>
      <c r="B12" s="5" t="n">
        <v>32386</v>
      </c>
      <c r="C12" s="5" t="n">
        <v>30322</v>
      </c>
    </row>
    <row r="13" spans="1:3">
      <c r="A13" s="4" t="s">
        <v>455</v>
      </c>
    </row>
    <row r="14" spans="1:3">
      <c r="A14" s="3" t="s">
        <v>349</v>
      </c>
    </row>
    <row r="15" spans="1:3">
      <c r="A15" s="4" t="s">
        <v>449</v>
      </c>
      <c r="B15" s="5" t="n">
        <v>7515</v>
      </c>
      <c r="C15" s="5" t="n">
        <v>6338</v>
      </c>
    </row>
    <row r="16" spans="1:3">
      <c r="A16" s="4" t="s">
        <v>456</v>
      </c>
    </row>
    <row r="17" spans="1:3">
      <c r="A17" s="3" t="s">
        <v>349</v>
      </c>
    </row>
    <row r="18" spans="1:3">
      <c r="A18" s="4" t="s">
        <v>449</v>
      </c>
      <c r="B18" s="7" t="n">
        <v>1010140</v>
      </c>
      <c r="C18" s="7" t="n">
        <v>773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4"/>
    <col customWidth="1" max="5" min="5" width="21"/>
    <col customWidth="1" max="6" min="6" width="21"/>
    <col customWidth="1" max="7" min="7" width="21"/>
  </cols>
  <sheetData>
    <row r="1" spans="1:7">
      <c r="A1" s="1" t="s">
        <v>457</v>
      </c>
      <c r="B1" s="2" t="s">
        <v>458</v>
      </c>
      <c r="C1" s="2" t="s">
        <v>119</v>
      </c>
      <c r="D1" s="2" t="s">
        <v>459</v>
      </c>
      <c r="E1" s="2" t="s">
        <v>119</v>
      </c>
      <c r="F1" s="2" t="s">
        <v>412</v>
      </c>
      <c r="G1" s="2" t="s">
        <v>460</v>
      </c>
    </row>
    <row r="2" spans="1:7">
      <c r="A2" s="3" t="s">
        <v>349</v>
      </c>
    </row>
    <row r="3" spans="1:7">
      <c r="A3" s="4" t="s">
        <v>461</v>
      </c>
      <c r="C3" s="7" t="n">
        <v>-1113000</v>
      </c>
      <c r="D3" s="7" t="n">
        <v>-302000</v>
      </c>
      <c r="E3" s="7" t="n">
        <v>-5169000</v>
      </c>
      <c r="F3" s="7" t="n">
        <v>137000</v>
      </c>
    </row>
    <row r="4" spans="1:7">
      <c r="A4" s="4" t="s">
        <v>148</v>
      </c>
      <c r="E4" s="5" t="n">
        <v>2512000</v>
      </c>
      <c r="F4" s="5" t="n">
        <v>10530000</v>
      </c>
    </row>
    <row r="5" spans="1:7">
      <c r="A5" s="4" t="s">
        <v>151</v>
      </c>
      <c r="E5" s="5" t="n">
        <v>18222000</v>
      </c>
      <c r="F5" s="5" t="n">
        <v>0</v>
      </c>
    </row>
    <row r="6" spans="1:7">
      <c r="A6" s="4" t="s">
        <v>462</v>
      </c>
      <c r="E6" s="5" t="n">
        <v>14892000</v>
      </c>
      <c r="F6" s="5" t="n">
        <v>0</v>
      </c>
    </row>
    <row r="7" spans="1:7">
      <c r="A7" s="4" t="s">
        <v>463</v>
      </c>
    </row>
    <row r="8" spans="1:7">
      <c r="A8" s="3" t="s">
        <v>349</v>
      </c>
    </row>
    <row r="9" spans="1:7">
      <c r="A9" s="4" t="s">
        <v>464</v>
      </c>
      <c r="C9" s="5" t="n">
        <v>10100000</v>
      </c>
      <c r="E9" s="5" t="n">
        <v>10100000</v>
      </c>
      <c r="G9" s="7" t="n">
        <v>10100000</v>
      </c>
    </row>
    <row r="10" spans="1:7">
      <c r="A10" s="4" t="s">
        <v>465</v>
      </c>
      <c r="C10" s="5" t="n">
        <v>9400000</v>
      </c>
      <c r="E10" s="5" t="n">
        <v>9400000</v>
      </c>
      <c r="G10" s="5" t="n">
        <v>8300000</v>
      </c>
    </row>
    <row r="11" spans="1:7">
      <c r="A11" s="4" t="s">
        <v>466</v>
      </c>
    </row>
    <row r="12" spans="1:7">
      <c r="A12" s="3" t="s">
        <v>349</v>
      </c>
    </row>
    <row r="13" spans="1:7">
      <c r="A13" s="4" t="s">
        <v>464</v>
      </c>
      <c r="C13" s="5" t="n">
        <v>10400000</v>
      </c>
      <c r="E13" s="5" t="n">
        <v>10400000</v>
      </c>
      <c r="G13" s="5" t="n">
        <v>5100000</v>
      </c>
    </row>
    <row r="14" spans="1:7">
      <c r="A14" s="4" t="s">
        <v>465</v>
      </c>
      <c r="C14" s="5" t="n">
        <v>2900000</v>
      </c>
      <c r="E14" s="5" t="n">
        <v>2900000</v>
      </c>
      <c r="G14" s="7" t="n">
        <v>1600000</v>
      </c>
    </row>
    <row r="15" spans="1:7">
      <c r="A15" s="4" t="s">
        <v>467</v>
      </c>
    </row>
    <row r="16" spans="1:7">
      <c r="A16" s="3" t="s">
        <v>349</v>
      </c>
    </row>
    <row r="17" spans="1:7">
      <c r="A17" s="4" t="s">
        <v>461</v>
      </c>
      <c r="C17" s="5" t="n">
        <v>-4100000</v>
      </c>
      <c r="E17" s="5" t="n">
        <v>-9300000</v>
      </c>
    </row>
    <row r="18" spans="1:7">
      <c r="A18" s="4" t="s">
        <v>468</v>
      </c>
    </row>
    <row r="19" spans="1:7">
      <c r="A19" s="3" t="s">
        <v>349</v>
      </c>
    </row>
    <row r="20" spans="1:7">
      <c r="A20" s="4" t="s">
        <v>469</v>
      </c>
      <c r="C20" s="5" t="n">
        <v>3200000</v>
      </c>
      <c r="E20" s="5" t="n">
        <v>3200000</v>
      </c>
    </row>
    <row r="21" spans="1:7">
      <c r="A21" s="4" t="s">
        <v>468</v>
      </c>
    </row>
    <row r="22" spans="1:7">
      <c r="A22" s="3" t="s">
        <v>349</v>
      </c>
    </row>
    <row r="23" spans="1:7">
      <c r="A23" s="4" t="s">
        <v>469</v>
      </c>
      <c r="C23" s="7" t="n">
        <v>6800000</v>
      </c>
      <c r="E23" s="5" t="n">
        <v>6800000</v>
      </c>
    </row>
    <row r="24" spans="1:7">
      <c r="A24" s="4" t="s">
        <v>470</v>
      </c>
    </row>
    <row r="25" spans="1:7">
      <c r="A25" s="3" t="s">
        <v>349</v>
      </c>
    </row>
    <row r="26" spans="1:7">
      <c r="A26" s="4" t="s">
        <v>461</v>
      </c>
      <c r="D26" s="5" t="n">
        <v>900000</v>
      </c>
    </row>
    <row r="27" spans="1:7">
      <c r="A27" s="4" t="s">
        <v>148</v>
      </c>
      <c r="D27" s="5" t="n">
        <v>900000</v>
      </c>
    </row>
    <row r="28" spans="1:7">
      <c r="A28" s="4" t="s">
        <v>471</v>
      </c>
    </row>
    <row r="29" spans="1:7">
      <c r="A29" s="3" t="s">
        <v>349</v>
      </c>
    </row>
    <row r="30" spans="1:7">
      <c r="A30" s="4" t="s">
        <v>461</v>
      </c>
      <c r="D30" s="5" t="n">
        <v>-600000</v>
      </c>
    </row>
    <row r="31" spans="1:7">
      <c r="A31" s="4" t="s">
        <v>472</v>
      </c>
    </row>
    <row r="32" spans="1:7">
      <c r="A32" s="3" t="s">
        <v>349</v>
      </c>
    </row>
    <row r="33" spans="1:7">
      <c r="A33" s="4" t="s">
        <v>473</v>
      </c>
      <c r="B33" s="5" t="n">
        <v>1</v>
      </c>
    </row>
    <row r="34" spans="1:7">
      <c r="A34" s="4" t="s">
        <v>151</v>
      </c>
      <c r="B34" s="7" t="n">
        <v>18100000</v>
      </c>
    </row>
    <row r="35" spans="1:7">
      <c r="A35" s="4" t="s">
        <v>474</v>
      </c>
      <c r="B35" s="5" t="n">
        <v>3200000</v>
      </c>
    </row>
    <row r="36" spans="1:7">
      <c r="A36" s="4" t="s">
        <v>462</v>
      </c>
      <c r="B36" s="7" t="n">
        <v>14900000</v>
      </c>
    </row>
    <row r="37" spans="1:7">
      <c r="A37" s="4" t="s">
        <v>475</v>
      </c>
    </row>
    <row r="38" spans="1:7">
      <c r="A38" s="3" t="s">
        <v>349</v>
      </c>
    </row>
    <row r="39" spans="1:7">
      <c r="A39" s="4" t="s">
        <v>461</v>
      </c>
      <c r="D39" s="5" t="n">
        <v>-600000</v>
      </c>
      <c r="E39" s="5" t="n">
        <v>-2700000</v>
      </c>
      <c r="F39" s="5" t="n">
        <v>500000</v>
      </c>
    </row>
    <row r="40" spans="1:7">
      <c r="A40" s="4" t="s">
        <v>148</v>
      </c>
      <c r="D40" s="5" t="n">
        <v>500000</v>
      </c>
      <c r="E40" s="7" t="n">
        <v>1200000</v>
      </c>
      <c r="F40" s="7" t="n">
        <v>2400000</v>
      </c>
    </row>
    <row r="41" spans="1:7">
      <c r="A41" s="4" t="s">
        <v>476</v>
      </c>
    </row>
    <row r="42" spans="1:7">
      <c r="A42" s="3" t="s">
        <v>349</v>
      </c>
    </row>
    <row r="43" spans="1:7">
      <c r="A43" s="4" t="s">
        <v>461</v>
      </c>
      <c r="D43" s="5" t="n">
        <v>0</v>
      </c>
    </row>
    <row r="44" spans="1:7">
      <c r="A44" s="4" t="s">
        <v>148</v>
      </c>
      <c r="D44" s="7" t="n">
        <v>6800000</v>
      </c>
    </row>
    <row r="45" spans="1:7">
      <c r="A45" s="4" t="s">
        <v>477</v>
      </c>
      <c r="D45"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7</v>
      </c>
    </row>
    <row r="2" spans="1:3">
      <c r="A2" s="3" t="s">
        <v>479</v>
      </c>
    </row>
    <row r="3" spans="1:3">
      <c r="A3" s="4" t="s">
        <v>480</v>
      </c>
      <c r="B3" s="7" t="n">
        <v>10706</v>
      </c>
      <c r="C3" s="7" t="n">
        <v>7918</v>
      </c>
    </row>
    <row r="4" spans="1:3">
      <c r="A4" s="4" t="s">
        <v>481</v>
      </c>
      <c r="B4" s="5" t="n">
        <v>-8105</v>
      </c>
      <c r="C4" s="5" t="n">
        <v>-8173</v>
      </c>
    </row>
    <row r="5" spans="1:3">
      <c r="A5" s="4" t="s">
        <v>482</v>
      </c>
      <c r="B5" s="5" t="n">
        <v>351726</v>
      </c>
      <c r="C5" s="5" t="n">
        <v>282947</v>
      </c>
    </row>
    <row r="6" spans="1:3">
      <c r="A6" s="4" t="s">
        <v>483</v>
      </c>
      <c r="B6" s="5" t="n">
        <v>-6289</v>
      </c>
      <c r="C6" s="5" t="n">
        <v>-4436</v>
      </c>
    </row>
    <row r="7" spans="1:3">
      <c r="A7" s="4" t="s">
        <v>484</v>
      </c>
      <c r="B7" s="5" t="n">
        <v>345437</v>
      </c>
      <c r="C7" s="5" t="n">
        <v>278511</v>
      </c>
    </row>
    <row r="8" spans="1:3">
      <c r="A8" s="4" t="s">
        <v>485</v>
      </c>
    </row>
    <row r="9" spans="1:3">
      <c r="A9" s="3" t="s">
        <v>479</v>
      </c>
    </row>
    <row r="10" spans="1:3">
      <c r="A10" s="4" t="s">
        <v>486</v>
      </c>
      <c r="B10" s="5" t="n">
        <v>349125</v>
      </c>
      <c r="C10" s="5" t="n">
        <v>0</v>
      </c>
    </row>
    <row r="11" spans="1:3">
      <c r="A11" s="4" t="s">
        <v>487</v>
      </c>
    </row>
    <row r="12" spans="1:3">
      <c r="A12" s="3" t="s">
        <v>479</v>
      </c>
    </row>
    <row r="13" spans="1:3">
      <c r="A13" s="4" t="s">
        <v>486</v>
      </c>
      <c r="B13" s="7" t="n">
        <v>0</v>
      </c>
      <c r="C13" s="7" t="n">
        <v>2832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9"/>
    <col customWidth="1" max="6" min="6" width="28"/>
    <col customWidth="1" max="7" min="7" width="46"/>
  </cols>
  <sheetData>
    <row r="1" spans="1:7">
      <c r="A1" s="1" t="s">
        <v>106</v>
      </c>
      <c r="C1" s="2" t="s">
        <v>107</v>
      </c>
      <c r="D1" s="2" t="s">
        <v>108</v>
      </c>
      <c r="E1" s="2" t="s">
        <v>56</v>
      </c>
      <c r="F1" s="2" t="s">
        <v>57</v>
      </c>
      <c r="G1" s="2" t="s">
        <v>58</v>
      </c>
    </row>
    <row r="2" spans="1:7">
      <c r="A2" s="4" t="s">
        <v>109</v>
      </c>
      <c r="C2" s="7" t="n">
        <v>513092</v>
      </c>
      <c r="D2" s="7" t="n">
        <v>1118</v>
      </c>
      <c r="E2" s="7" t="n">
        <v>541074</v>
      </c>
      <c r="F2" s="7" t="n">
        <v>-27372</v>
      </c>
      <c r="G2" s="7" t="n">
        <v>-1728</v>
      </c>
    </row>
    <row r="3" spans="1:7">
      <c r="A3" s="3" t="s">
        <v>110</v>
      </c>
    </row>
    <row r="4" spans="1:7">
      <c r="A4" s="4" t="s">
        <v>111</v>
      </c>
      <c r="B4" s="4" t="s">
        <v>72</v>
      </c>
      <c r="C4" s="5" t="n">
        <v>16202</v>
      </c>
      <c r="D4" s="5" t="n">
        <v>5</v>
      </c>
      <c r="E4" s="5" t="n">
        <v>16197</v>
      </c>
    </row>
    <row r="5" spans="1:7">
      <c r="A5" s="4" t="s">
        <v>112</v>
      </c>
      <c r="C5" s="5" t="n">
        <v>-3415</v>
      </c>
      <c r="D5" s="5" t="n">
        <v>-1</v>
      </c>
      <c r="E5" s="5" t="n">
        <v>-3414</v>
      </c>
    </row>
    <row r="6" spans="1:7">
      <c r="A6" s="4" t="s">
        <v>113</v>
      </c>
      <c r="C6" s="5" t="n">
        <v>-69426</v>
      </c>
      <c r="D6" s="5" t="n">
        <v>-50</v>
      </c>
      <c r="E6" s="5" t="n">
        <v>-68103</v>
      </c>
      <c r="F6" s="5" t="n">
        <v>-1273</v>
      </c>
    </row>
    <row r="7" spans="1:7">
      <c r="A7" s="4" t="s">
        <v>114</v>
      </c>
      <c r="C7" s="5" t="n">
        <v>2919</v>
      </c>
      <c r="G7" s="5" t="n">
        <v>2919</v>
      </c>
    </row>
    <row r="8" spans="1:7">
      <c r="A8" s="4" t="s">
        <v>115</v>
      </c>
      <c r="C8" s="5" t="n">
        <v>53203</v>
      </c>
      <c r="F8" s="5" t="n">
        <v>53203</v>
      </c>
    </row>
    <row r="9" spans="1:7">
      <c r="A9" s="4" t="s">
        <v>116</v>
      </c>
      <c r="C9" s="7" t="n">
        <v>512575</v>
      </c>
      <c r="D9" s="7" t="n">
        <v>1072</v>
      </c>
      <c r="E9" s="7" t="n">
        <v>485754</v>
      </c>
      <c r="F9" s="7" t="n">
        <v>24558</v>
      </c>
      <c r="G9" s="7" t="n">
        <v>1191</v>
      </c>
    </row>
    <row r="10" spans="1:7"/>
    <row r="11" spans="1:7">
      <c r="A11" s="4" t="s">
        <v>72</v>
      </c>
      <c r="B11" s="4" t="s">
        <v>117</v>
      </c>
    </row>
  </sheetData>
  <mergeCells count="3">
    <mergeCell ref="A1:B1"/>
    <mergeCell ref="A10:F10"/>
    <mergeCell ref="B11:F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8</v>
      </c>
      <c r="B1" s="2" t="s">
        <v>1</v>
      </c>
    </row>
    <row r="2" spans="1:3">
      <c r="B2" s="2" t="s">
        <v>2</v>
      </c>
      <c r="C2" s="2" t="s">
        <v>489</v>
      </c>
    </row>
    <row r="3" spans="1:3">
      <c r="A3" s="4" t="s">
        <v>490</v>
      </c>
    </row>
    <row r="4" spans="1:3">
      <c r="A4" s="3" t="s">
        <v>491</v>
      </c>
    </row>
    <row r="5" spans="1:3">
      <c r="A5" s="4" t="s">
        <v>492</v>
      </c>
      <c r="B5" s="7" t="n">
        <v>300000000</v>
      </c>
    </row>
    <row r="6" spans="1:3">
      <c r="A6" s="4" t="s">
        <v>493</v>
      </c>
      <c r="B6" s="5" t="n">
        <v>0</v>
      </c>
    </row>
    <row r="7" spans="1:3">
      <c r="A7" s="4" t="s">
        <v>494</v>
      </c>
      <c r="B7" s="5" t="n">
        <v>2500000</v>
      </c>
    </row>
    <row r="8" spans="1:3">
      <c r="A8" s="4" t="s">
        <v>495</v>
      </c>
      <c r="B8" s="5" t="n">
        <v>207887000</v>
      </c>
    </row>
    <row r="9" spans="1:3">
      <c r="A9" s="4" t="s">
        <v>485</v>
      </c>
    </row>
    <row r="10" spans="1:3">
      <c r="A10" s="3" t="s">
        <v>491</v>
      </c>
    </row>
    <row r="11" spans="1:3">
      <c r="A11" s="4" t="s">
        <v>496</v>
      </c>
      <c r="C11" s="7" t="n">
        <v>1800000</v>
      </c>
    </row>
    <row r="12" spans="1:3">
      <c r="A12" s="4" t="s">
        <v>492</v>
      </c>
      <c r="B12" s="5" t="n">
        <v>350000000</v>
      </c>
      <c r="C12" s="7" t="n">
        <v>350000000</v>
      </c>
    </row>
    <row r="13" spans="1:3">
      <c r="A13" s="4" t="s">
        <v>493</v>
      </c>
      <c r="B13" s="5" t="n">
        <v>350000000</v>
      </c>
    </row>
    <row r="14" spans="1:3">
      <c r="A14" s="4" t="s">
        <v>494</v>
      </c>
      <c r="B14" s="7" t="n">
        <v>0</v>
      </c>
    </row>
    <row r="15" spans="1:3">
      <c r="A15" s="4" t="s">
        <v>497</v>
      </c>
    </row>
    <row r="16" spans="1:3">
      <c r="A16" s="3" t="s">
        <v>491</v>
      </c>
    </row>
    <row r="17" spans="1:3">
      <c r="A17" s="4" t="s">
        <v>498</v>
      </c>
      <c r="B17" s="4" t="s">
        <v>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19</v>
      </c>
    </row>
    <row r="2" spans="1:2">
      <c r="A2" s="3" t="s">
        <v>479</v>
      </c>
    </row>
    <row r="3" spans="1:2">
      <c r="A3" s="5" t="n">
        <v>2018</v>
      </c>
      <c r="B3" s="7" t="n">
        <v>875</v>
      </c>
    </row>
    <row r="4" spans="1:2">
      <c r="A4" s="5" t="n">
        <v>2019</v>
      </c>
      <c r="B4" s="5" t="n">
        <v>3500</v>
      </c>
    </row>
    <row r="5" spans="1:2">
      <c r="A5" s="5" t="n">
        <v>2020</v>
      </c>
      <c r="B5" s="5" t="n">
        <v>3500</v>
      </c>
    </row>
    <row r="6" spans="1:2">
      <c r="A6" s="5" t="n">
        <v>2021</v>
      </c>
      <c r="B6" s="5" t="n">
        <v>3500</v>
      </c>
    </row>
    <row r="7" spans="1:2">
      <c r="A7" s="5" t="n">
        <v>2022</v>
      </c>
      <c r="B7" s="5" t="n">
        <v>3500</v>
      </c>
    </row>
    <row r="8" spans="1:2">
      <c r="A8" s="4" t="s">
        <v>501</v>
      </c>
      <c r="B8" s="7" t="n">
        <v>14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02</v>
      </c>
      <c r="B1" s="2" t="s">
        <v>67</v>
      </c>
      <c r="D1" s="2" t="s">
        <v>1</v>
      </c>
    </row>
    <row r="2" spans="1:6">
      <c r="B2" s="2" t="s">
        <v>2</v>
      </c>
      <c r="C2" s="2" t="s">
        <v>68</v>
      </c>
      <c r="D2" s="2" t="s">
        <v>2</v>
      </c>
      <c r="E2" s="2" t="s">
        <v>68</v>
      </c>
      <c r="F2" s="2" t="s">
        <v>27</v>
      </c>
    </row>
    <row r="3" spans="1:6">
      <c r="A3" s="3" t="s">
        <v>479</v>
      </c>
    </row>
    <row r="4" spans="1:6">
      <c r="A4" s="4" t="s">
        <v>126</v>
      </c>
      <c r="B4" s="7" t="n">
        <v>1000000</v>
      </c>
      <c r="C4" s="7" t="n">
        <v>600000</v>
      </c>
      <c r="D4" s="7" t="n">
        <v>2329000</v>
      </c>
      <c r="E4" s="7" t="n">
        <v>4621000</v>
      </c>
    </row>
    <row r="5" spans="1:6">
      <c r="A5" s="4" t="s">
        <v>503</v>
      </c>
      <c r="D5" s="5" t="n">
        <v>0</v>
      </c>
      <c r="E5" s="5" t="n">
        <v>15817000</v>
      </c>
    </row>
    <row r="6" spans="1:6">
      <c r="A6" s="4" t="s">
        <v>105</v>
      </c>
      <c r="E6" s="7" t="n">
        <v>15300000</v>
      </c>
    </row>
    <row r="7" spans="1:6">
      <c r="A7" s="4" t="s">
        <v>504</v>
      </c>
    </row>
    <row r="8" spans="1:6">
      <c r="A8" s="3" t="s">
        <v>479</v>
      </c>
    </row>
    <row r="9" spans="1:6">
      <c r="A9" s="4" t="s">
        <v>505</v>
      </c>
      <c r="B9" s="5" t="n">
        <v>7600000</v>
      </c>
      <c r="D9" s="5" t="n">
        <v>7600000</v>
      </c>
    </row>
    <row r="10" spans="1:6">
      <c r="A10" s="4" t="s">
        <v>506</v>
      </c>
    </row>
    <row r="11" spans="1:6">
      <c r="A11" s="3" t="s">
        <v>479</v>
      </c>
    </row>
    <row r="12" spans="1:6">
      <c r="A12" s="4" t="s">
        <v>505</v>
      </c>
      <c r="B12" s="5" t="n">
        <v>9000000</v>
      </c>
      <c r="D12" s="5" t="n">
        <v>9000000</v>
      </c>
    </row>
    <row r="13" spans="1:6">
      <c r="A13" s="4" t="s">
        <v>507</v>
      </c>
      <c r="B13" s="5" t="n">
        <v>8100000</v>
      </c>
      <c r="D13" s="5" t="n">
        <v>8100000</v>
      </c>
      <c r="F13" s="7" t="n">
        <v>0</v>
      </c>
    </row>
    <row r="14" spans="1:6">
      <c r="A14" s="4" t="s">
        <v>508</v>
      </c>
    </row>
    <row r="15" spans="1:6">
      <c r="A15" s="3" t="s">
        <v>479</v>
      </c>
    </row>
    <row r="16" spans="1:6">
      <c r="A16" s="4" t="s">
        <v>509</v>
      </c>
      <c r="B16" s="5" t="n">
        <v>300000000</v>
      </c>
      <c r="D16" s="5" t="n">
        <v>300000000</v>
      </c>
    </row>
    <row r="17" spans="1:6">
      <c r="A17" s="4" t="s">
        <v>510</v>
      </c>
    </row>
    <row r="18" spans="1:6">
      <c r="A18" s="3" t="s">
        <v>479</v>
      </c>
    </row>
    <row r="19" spans="1:6">
      <c r="A19" s="4" t="s">
        <v>505</v>
      </c>
      <c r="B19" s="7" t="n">
        <v>4200000</v>
      </c>
      <c r="D19" s="7" t="n">
        <v>4200000</v>
      </c>
      <c r="F19" s="7" t="n">
        <v>5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11</v>
      </c>
      <c r="B1" s="2" t="s">
        <v>67</v>
      </c>
      <c r="D1" s="2" t="s">
        <v>1</v>
      </c>
    </row>
    <row r="2" spans="1:6">
      <c r="B2" s="2" t="s">
        <v>2</v>
      </c>
      <c r="C2" s="2" t="s">
        <v>68</v>
      </c>
      <c r="D2" s="2" t="s">
        <v>2</v>
      </c>
      <c r="E2" s="2" t="s">
        <v>68</v>
      </c>
      <c r="F2" s="2" t="s">
        <v>27</v>
      </c>
    </row>
    <row r="3" spans="1:6">
      <c r="A3" s="3" t="s">
        <v>512</v>
      </c>
    </row>
    <row r="4" spans="1:6">
      <c r="A4" s="4" t="s">
        <v>480</v>
      </c>
      <c r="B4" s="7" t="n">
        <v>10706</v>
      </c>
      <c r="D4" s="7" t="n">
        <v>10706</v>
      </c>
      <c r="F4" s="7" t="n">
        <v>7918</v>
      </c>
    </row>
    <row r="5" spans="1:6">
      <c r="A5" s="4" t="s">
        <v>456</v>
      </c>
    </row>
    <row r="6" spans="1:6">
      <c r="A6" s="3" t="s">
        <v>512</v>
      </c>
    </row>
    <row r="7" spans="1:6">
      <c r="A7" s="4" t="s">
        <v>480</v>
      </c>
      <c r="B7" s="5" t="n">
        <v>10700</v>
      </c>
      <c r="D7" s="5" t="n">
        <v>10700</v>
      </c>
      <c r="F7" s="7" t="n">
        <v>7900</v>
      </c>
    </row>
    <row r="8" spans="1:6">
      <c r="A8" s="4" t="s">
        <v>513</v>
      </c>
      <c r="B8" s="7" t="n">
        <v>100</v>
      </c>
      <c r="C8" s="7" t="n">
        <v>100</v>
      </c>
      <c r="D8" s="7" t="n">
        <v>300</v>
      </c>
      <c r="E8" s="7" t="n">
        <v>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19</v>
      </c>
    </row>
    <row r="2" spans="1:2">
      <c r="A2" s="3" t="s">
        <v>194</v>
      </c>
    </row>
    <row r="3" spans="1:2">
      <c r="A3" s="5" t="n">
        <v>2018</v>
      </c>
      <c r="B3" s="7" t="n">
        <v>1314</v>
      </c>
    </row>
    <row r="4" spans="1:2">
      <c r="A4" s="5" t="n">
        <v>2019</v>
      </c>
      <c r="B4" s="5" t="n">
        <v>5191</v>
      </c>
    </row>
    <row r="5" spans="1:2">
      <c r="A5" s="5" t="n">
        <v>2020</v>
      </c>
      <c r="B5" s="5" t="n">
        <v>2356</v>
      </c>
    </row>
    <row r="6" spans="1:2">
      <c r="A6" s="5" t="n">
        <v>2021</v>
      </c>
      <c r="B6" s="5" t="n">
        <v>2134</v>
      </c>
    </row>
    <row r="7" spans="1:2">
      <c r="A7" s="5" t="n">
        <v>2022</v>
      </c>
      <c r="B7" s="5" t="n">
        <v>678</v>
      </c>
    </row>
    <row r="8" spans="1:2">
      <c r="A8" s="4" t="s">
        <v>515</v>
      </c>
      <c r="B8" s="5" t="n">
        <v>11673</v>
      </c>
    </row>
    <row r="9" spans="1:2">
      <c r="A9" s="4" t="s">
        <v>516</v>
      </c>
      <c r="B9" s="5" t="n">
        <v>-964</v>
      </c>
    </row>
    <row r="10" spans="1:2">
      <c r="A10" s="4" t="s">
        <v>480</v>
      </c>
      <c r="B10" s="7" t="n">
        <v>107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7</v>
      </c>
      <c r="D1" s="2" t="s">
        <v>1</v>
      </c>
    </row>
    <row r="2" spans="1:5">
      <c r="B2" s="2" t="s">
        <v>2</v>
      </c>
      <c r="C2" s="2" t="s">
        <v>68</v>
      </c>
      <c r="D2" s="2" t="s">
        <v>2</v>
      </c>
      <c r="E2" s="2" t="s">
        <v>68</v>
      </c>
    </row>
    <row r="3" spans="1:5">
      <c r="A3" s="3" t="s">
        <v>518</v>
      </c>
    </row>
    <row r="4" spans="1:5">
      <c r="A4" s="4" t="s">
        <v>519</v>
      </c>
      <c r="D4" s="5" t="n">
        <v>2</v>
      </c>
    </row>
    <row r="5" spans="1:5">
      <c r="A5" s="4" t="s">
        <v>520</v>
      </c>
    </row>
    <row r="6" spans="1:5">
      <c r="A6" s="3" t="s">
        <v>518</v>
      </c>
    </row>
    <row r="7" spans="1:5">
      <c r="A7" s="4" t="s">
        <v>521</v>
      </c>
      <c r="B7" s="4" t="s">
        <v>522</v>
      </c>
      <c r="C7" s="4" t="s">
        <v>523</v>
      </c>
      <c r="D7" s="4" t="s">
        <v>522</v>
      </c>
      <c r="E7" s="4" t="s">
        <v>522</v>
      </c>
    </row>
    <row r="8" spans="1:5">
      <c r="A8" s="4" t="s">
        <v>524</v>
      </c>
    </row>
    <row r="9" spans="1:5">
      <c r="A9" s="3" t="s">
        <v>518</v>
      </c>
    </row>
    <row r="10" spans="1:5">
      <c r="A10" s="4" t="s">
        <v>521</v>
      </c>
      <c r="B10" s="4" t="s">
        <v>525</v>
      </c>
      <c r="C10" s="4" t="s">
        <v>526</v>
      </c>
      <c r="D10" s="4" t="s">
        <v>525</v>
      </c>
      <c r="E10" s="4" t="s">
        <v>527</v>
      </c>
    </row>
    <row r="11" spans="1:5">
      <c r="A11" s="4" t="s">
        <v>528</v>
      </c>
    </row>
    <row r="12" spans="1:5">
      <c r="A12" s="3" t="s">
        <v>518</v>
      </c>
    </row>
    <row r="13" spans="1:5">
      <c r="A13" s="4" t="s">
        <v>521</v>
      </c>
      <c r="B13" s="4" t="s">
        <v>526</v>
      </c>
      <c r="D13" s="4" t="s">
        <v>529</v>
      </c>
    </row>
    <row r="14" spans="1:5">
      <c r="A14" s="4" t="s">
        <v>530</v>
      </c>
    </row>
    <row r="15" spans="1:5">
      <c r="A15" s="3" t="s">
        <v>518</v>
      </c>
    </row>
    <row r="16" spans="1:5">
      <c r="A16" s="4" t="s">
        <v>521</v>
      </c>
      <c r="B16" s="4" t="s">
        <v>527</v>
      </c>
      <c r="D16" s="4" t="s">
        <v>526</v>
      </c>
    </row>
    <row r="17" spans="1:5">
      <c r="A17" s="4" t="s">
        <v>531</v>
      </c>
    </row>
    <row r="18" spans="1:5">
      <c r="A18" s="3" t="s">
        <v>518</v>
      </c>
    </row>
    <row r="19" spans="1:5">
      <c r="A19" s="4" t="s">
        <v>521</v>
      </c>
      <c r="D19" s="4" t="s">
        <v>527</v>
      </c>
    </row>
    <row r="20" spans="1:5">
      <c r="A20" s="4" t="s">
        <v>532</v>
      </c>
    </row>
    <row r="21" spans="1:5">
      <c r="A21" s="3" t="s">
        <v>518</v>
      </c>
    </row>
    <row r="22" spans="1:5">
      <c r="A22" s="4" t="s">
        <v>521</v>
      </c>
      <c r="B22" s="4" t="s">
        <v>383</v>
      </c>
      <c r="C22" s="4" t="s">
        <v>523</v>
      </c>
      <c r="D22" s="4" t="s">
        <v>383</v>
      </c>
      <c r="E22" s="4" t="s">
        <v>383</v>
      </c>
    </row>
    <row r="23" spans="1:5">
      <c r="A23" s="4" t="s">
        <v>533</v>
      </c>
    </row>
    <row r="24" spans="1:5">
      <c r="A24" s="3" t="s">
        <v>518</v>
      </c>
    </row>
    <row r="25" spans="1:5">
      <c r="A25" s="4" t="s">
        <v>521</v>
      </c>
      <c r="B25" s="4" t="s">
        <v>534</v>
      </c>
      <c r="C25" s="4" t="s">
        <v>534</v>
      </c>
      <c r="D25" s="4" t="s">
        <v>534</v>
      </c>
      <c r="E25" s="4" t="s">
        <v>534</v>
      </c>
    </row>
    <row r="26" spans="1:5">
      <c r="A26" s="4" t="s">
        <v>535</v>
      </c>
    </row>
    <row r="27" spans="1:5">
      <c r="A27" s="3" t="s">
        <v>518</v>
      </c>
    </row>
    <row r="28" spans="1:5">
      <c r="A28" s="4" t="s">
        <v>521</v>
      </c>
      <c r="B28" s="4" t="s">
        <v>536</v>
      </c>
      <c r="C28" s="4" t="s">
        <v>536</v>
      </c>
      <c r="D28" s="4" t="s">
        <v>536</v>
      </c>
      <c r="E28" s="4" t="s">
        <v>5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489</v>
      </c>
      <c r="D1" s="2" t="s">
        <v>2</v>
      </c>
    </row>
    <row r="2" spans="1:4">
      <c r="A2" s="3" t="s">
        <v>539</v>
      </c>
    </row>
    <row r="3" spans="1:4">
      <c r="A3" s="4" t="s">
        <v>540</v>
      </c>
      <c r="B3" s="7" t="n">
        <v>175000000</v>
      </c>
    </row>
    <row r="4" spans="1:4">
      <c r="A4" s="4" t="s">
        <v>541</v>
      </c>
      <c r="D4" s="7" t="n">
        <v>1100000</v>
      </c>
    </row>
    <row r="5" spans="1:4">
      <c r="A5" s="4" t="s">
        <v>542</v>
      </c>
      <c r="D5" s="5" t="n">
        <v>0</v>
      </c>
    </row>
    <row r="6" spans="1:4">
      <c r="A6" s="4" t="s">
        <v>543</v>
      </c>
    </row>
    <row r="7" spans="1:4">
      <c r="A7" s="3" t="s">
        <v>539</v>
      </c>
    </row>
    <row r="8" spans="1:4">
      <c r="A8" s="4" t="s">
        <v>544</v>
      </c>
      <c r="C8" s="4" t="s">
        <v>351</v>
      </c>
    </row>
    <row r="9" spans="1:4">
      <c r="A9" s="4" t="s">
        <v>545</v>
      </c>
    </row>
    <row r="10" spans="1:4">
      <c r="A10" s="3" t="s">
        <v>539</v>
      </c>
    </row>
    <row r="11" spans="1:4">
      <c r="A11" s="4" t="s">
        <v>546</v>
      </c>
      <c r="B11" s="5" t="n">
        <v>3200000</v>
      </c>
    </row>
    <row r="12" spans="1:4">
      <c r="A12" s="4" t="s">
        <v>547</v>
      </c>
      <c r="B12" s="7" t="n">
        <v>3200000</v>
      </c>
    </row>
    <row r="13" spans="1:4">
      <c r="A13" s="4" t="s">
        <v>548</v>
      </c>
      <c r="B13" s="4" t="s">
        <v>549</v>
      </c>
    </row>
    <row r="14" spans="1:4">
      <c r="A14" s="4" t="s">
        <v>541</v>
      </c>
      <c r="D14" s="5" t="n">
        <v>3500000</v>
      </c>
    </row>
    <row r="15" spans="1:4">
      <c r="A15" s="4" t="s">
        <v>550</v>
      </c>
    </row>
    <row r="16" spans="1:4">
      <c r="A16" s="3" t="s">
        <v>539</v>
      </c>
    </row>
    <row r="17" spans="1:4">
      <c r="A17" s="4" t="s">
        <v>551</v>
      </c>
      <c r="B17" s="4" t="s">
        <v>499</v>
      </c>
    </row>
    <row r="18" spans="1:4">
      <c r="A18" s="4" t="s">
        <v>485</v>
      </c>
    </row>
    <row r="19" spans="1:4">
      <c r="A19" s="3" t="s">
        <v>539</v>
      </c>
    </row>
    <row r="20" spans="1:4">
      <c r="A20" s="4" t="s">
        <v>492</v>
      </c>
      <c r="C20" s="7" t="n">
        <v>350000000</v>
      </c>
      <c r="D20" s="7" t="n">
        <v>350000000</v>
      </c>
    </row>
    <row r="21" spans="1:4">
      <c r="A21" s="4" t="s">
        <v>552</v>
      </c>
    </row>
    <row r="22" spans="1:4">
      <c r="A22" s="3" t="s">
        <v>539</v>
      </c>
    </row>
    <row r="23" spans="1:4">
      <c r="A23" s="4" t="s">
        <v>553</v>
      </c>
      <c r="C23" s="4" t="s">
        <v>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7</v>
      </c>
    </row>
    <row r="2" spans="1:3">
      <c r="A2" s="4" t="s">
        <v>555</v>
      </c>
    </row>
    <row r="3" spans="1:3">
      <c r="A3" s="3" t="s">
        <v>556</v>
      </c>
    </row>
    <row r="4" spans="1:3">
      <c r="A4" s="4" t="s">
        <v>557</v>
      </c>
      <c r="B4" s="7" t="n">
        <v>3888</v>
      </c>
      <c r="C4" s="7" t="n">
        <v>324</v>
      </c>
    </row>
    <row r="5" spans="1:3">
      <c r="A5" s="4" t="s">
        <v>558</v>
      </c>
      <c r="B5" s="5" t="n">
        <v>0</v>
      </c>
      <c r="C5" s="5" t="n">
        <v>0</v>
      </c>
    </row>
    <row r="6" spans="1:3">
      <c r="A6" s="4" t="s">
        <v>559</v>
      </c>
      <c r="B6" s="5" t="n">
        <v>3888</v>
      </c>
      <c r="C6" s="5" t="n">
        <v>324</v>
      </c>
    </row>
    <row r="7" spans="1:3">
      <c r="A7" s="4" t="s">
        <v>560</v>
      </c>
    </row>
    <row r="8" spans="1:3">
      <c r="A8" s="3" t="s">
        <v>561</v>
      </c>
    </row>
    <row r="9" spans="1:3">
      <c r="A9" s="4" t="s">
        <v>562</v>
      </c>
      <c r="B9" s="5" t="n">
        <v>-24</v>
      </c>
      <c r="C9" s="5" t="n">
        <v>-254</v>
      </c>
    </row>
    <row r="10" spans="1:3">
      <c r="A10" s="4" t="s">
        <v>558</v>
      </c>
      <c r="B10" s="5" t="n">
        <v>0</v>
      </c>
      <c r="C10" s="5" t="n">
        <v>0</v>
      </c>
    </row>
    <row r="11" spans="1:3">
      <c r="A11" s="4" t="s">
        <v>559</v>
      </c>
      <c r="B11" s="5" t="n">
        <v>-24</v>
      </c>
      <c r="C11" s="5" t="n">
        <v>-254</v>
      </c>
    </row>
    <row r="12" spans="1:3">
      <c r="A12" s="4" t="s">
        <v>563</v>
      </c>
    </row>
    <row r="13" spans="1:3">
      <c r="A13" s="3" t="s">
        <v>556</v>
      </c>
    </row>
    <row r="14" spans="1:3">
      <c r="A14" s="4" t="s">
        <v>557</v>
      </c>
      <c r="B14" s="5" t="n">
        <v>3888</v>
      </c>
      <c r="C14" s="5" t="n">
        <v>324</v>
      </c>
    </row>
    <row r="15" spans="1:3">
      <c r="A15" s="4" t="s">
        <v>564</v>
      </c>
    </row>
    <row r="16" spans="1:3">
      <c r="A16" s="3" t="s">
        <v>561</v>
      </c>
    </row>
    <row r="17" spans="1:3">
      <c r="A17" s="4" t="s">
        <v>562</v>
      </c>
      <c r="B17" s="5" t="n">
        <v>-24</v>
      </c>
      <c r="C17" s="5" t="n">
        <v>-254</v>
      </c>
    </row>
    <row r="18" spans="1:3">
      <c r="A18" s="4" t="s">
        <v>565</v>
      </c>
    </row>
    <row r="19" spans="1:3">
      <c r="A19" s="3" t="s">
        <v>556</v>
      </c>
    </row>
    <row r="20" spans="1:3">
      <c r="A20" s="4" t="s">
        <v>557</v>
      </c>
      <c r="B20" s="5" t="n">
        <v>0</v>
      </c>
      <c r="C20" s="5" t="n">
        <v>0</v>
      </c>
    </row>
    <row r="21" spans="1:3">
      <c r="A21" s="4" t="s">
        <v>566</v>
      </c>
    </row>
    <row r="22" spans="1:3">
      <c r="A22" s="3" t="s">
        <v>561</v>
      </c>
    </row>
    <row r="23" spans="1:3">
      <c r="A23" s="4" t="s">
        <v>562</v>
      </c>
      <c r="B23" s="7" t="n">
        <v>0</v>
      </c>
      <c r="C2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7</v>
      </c>
      <c r="D1" s="2" t="s">
        <v>1</v>
      </c>
    </row>
    <row r="2" spans="1:5">
      <c r="B2" s="2" t="s">
        <v>2</v>
      </c>
      <c r="C2" s="2" t="s">
        <v>68</v>
      </c>
      <c r="D2" s="2" t="s">
        <v>2</v>
      </c>
      <c r="E2" s="2" t="s">
        <v>68</v>
      </c>
    </row>
    <row r="3" spans="1:5">
      <c r="A3" s="3" t="s">
        <v>568</v>
      </c>
    </row>
    <row r="4" spans="1:5">
      <c r="A4" s="4" t="s">
        <v>569</v>
      </c>
      <c r="B4" s="7" t="n">
        <v>1119</v>
      </c>
      <c r="C4" s="7" t="n">
        <v>-178</v>
      </c>
      <c r="D4" s="7" t="n">
        <v>3429</v>
      </c>
      <c r="E4" s="7" t="n">
        <v>-167</v>
      </c>
    </row>
    <row r="5" spans="1:5">
      <c r="A5" s="4" t="s">
        <v>570</v>
      </c>
    </row>
    <row r="6" spans="1:5">
      <c r="A6" s="3" t="s">
        <v>568</v>
      </c>
    </row>
    <row r="7" spans="1:5">
      <c r="A7" s="4" t="s">
        <v>571</v>
      </c>
      <c r="B7" s="5" t="n">
        <v>163</v>
      </c>
      <c r="C7" s="5" t="n">
        <v>0</v>
      </c>
      <c r="D7" s="5" t="n">
        <v>473</v>
      </c>
      <c r="E7" s="5" t="n">
        <v>-73</v>
      </c>
    </row>
    <row r="8" spans="1:5">
      <c r="A8" s="4" t="s">
        <v>572</v>
      </c>
      <c r="B8" s="7" t="n">
        <v>0</v>
      </c>
      <c r="C8" s="7" t="n">
        <v>0</v>
      </c>
      <c r="D8" s="7" t="n">
        <v>0</v>
      </c>
      <c r="E8" s="7" t="n">
        <v>-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7</v>
      </c>
      <c r="D1" s="2" t="s">
        <v>1</v>
      </c>
    </row>
    <row r="2" spans="1:5">
      <c r="B2" s="2" t="s">
        <v>2</v>
      </c>
      <c r="C2" s="2" t="s">
        <v>68</v>
      </c>
      <c r="D2" s="2" t="s">
        <v>2</v>
      </c>
      <c r="E2" s="2" t="s">
        <v>68</v>
      </c>
    </row>
    <row r="3" spans="1:5">
      <c r="A3" s="4" t="s">
        <v>574</v>
      </c>
    </row>
    <row r="4" spans="1:5">
      <c r="A4" s="3" t="s">
        <v>568</v>
      </c>
    </row>
    <row r="5" spans="1:5">
      <c r="A5" s="4" t="s">
        <v>575</v>
      </c>
      <c r="B5" s="7" t="n">
        <v>0</v>
      </c>
      <c r="C5" s="7" t="n">
        <v>-29</v>
      </c>
      <c r="D5" s="7" t="n">
        <v>0</v>
      </c>
      <c r="E5" s="7" t="n">
        <v>-3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4" t="s">
        <v>120</v>
      </c>
      <c r="B3" s="7" t="n">
        <v>11924</v>
      </c>
    </row>
    <row r="4" spans="1:2">
      <c r="A4" s="4" t="s">
        <v>121</v>
      </c>
    </row>
    <row r="5" spans="1:2">
      <c r="A5" s="4" t="s">
        <v>120</v>
      </c>
      <c r="B5" s="5" t="n">
        <v>3211</v>
      </c>
    </row>
    <row r="6" spans="1:2">
      <c r="A6" s="4" t="s">
        <v>122</v>
      </c>
      <c r="B6" s="7" t="n">
        <v>43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61</v>
      </c>
    </row>
    <row r="3" spans="1:3">
      <c r="A3" s="4" t="s">
        <v>394</v>
      </c>
      <c r="C3" s="7" t="n">
        <v>-6665</v>
      </c>
    </row>
    <row r="4" spans="1:3">
      <c r="A4" s="10" t="n">
        <v>1</v>
      </c>
    </row>
    <row r="5" spans="1:3">
      <c r="A5" s="3" t="s">
        <v>561</v>
      </c>
    </row>
    <row r="6" spans="1:3">
      <c r="A6" s="4" t="s">
        <v>394</v>
      </c>
      <c r="C6" s="5" t="n">
        <v>0</v>
      </c>
    </row>
    <row r="7" spans="1:3">
      <c r="A7" s="10" t="n">
        <v>2</v>
      </c>
    </row>
    <row r="8" spans="1:3">
      <c r="A8" s="3" t="s">
        <v>561</v>
      </c>
    </row>
    <row r="9" spans="1:3">
      <c r="A9" s="4" t="s">
        <v>394</v>
      </c>
      <c r="C9" s="5" t="n">
        <v>-6665</v>
      </c>
    </row>
    <row r="10" spans="1:3">
      <c r="A10" s="10" t="n">
        <v>3</v>
      </c>
    </row>
    <row r="11" spans="1:3">
      <c r="A11" s="3" t="s">
        <v>561</v>
      </c>
    </row>
    <row r="12" spans="1:3">
      <c r="A12" s="4" t="s">
        <v>394</v>
      </c>
      <c r="C12" s="5" t="n">
        <v>0</v>
      </c>
    </row>
    <row r="13" spans="1:3">
      <c r="A13" s="4" t="s">
        <v>577</v>
      </c>
    </row>
    <row r="14" spans="1:3">
      <c r="A14" s="3" t="s">
        <v>556</v>
      </c>
    </row>
    <row r="15" spans="1:3">
      <c r="A15" s="4" t="s">
        <v>577</v>
      </c>
      <c r="B15" s="7" t="n">
        <v>3888</v>
      </c>
      <c r="C15" s="5" t="n">
        <v>70</v>
      </c>
    </row>
    <row r="16" spans="1:3">
      <c r="A16" s="3" t="s">
        <v>561</v>
      </c>
    </row>
    <row r="17" spans="1:3">
      <c r="A17" s="4" t="s">
        <v>577</v>
      </c>
      <c r="B17" s="5" t="n">
        <v>-24</v>
      </c>
    </row>
    <row r="18" spans="1:3">
      <c r="A18" s="4" t="s">
        <v>578</v>
      </c>
    </row>
    <row r="19" spans="1:3">
      <c r="A19" s="3" t="s">
        <v>556</v>
      </c>
    </row>
    <row r="20" spans="1:3">
      <c r="A20" s="4" t="s">
        <v>577</v>
      </c>
      <c r="B20" s="5" t="n">
        <v>0</v>
      </c>
      <c r="C20" s="5" t="n">
        <v>0</v>
      </c>
    </row>
    <row r="21" spans="1:3">
      <c r="A21" s="3" t="s">
        <v>561</v>
      </c>
    </row>
    <row r="22" spans="1:3">
      <c r="A22" s="4" t="s">
        <v>577</v>
      </c>
      <c r="B22" s="5" t="n">
        <v>0</v>
      </c>
    </row>
    <row r="23" spans="1:3">
      <c r="A23" s="4" t="s">
        <v>579</v>
      </c>
    </row>
    <row r="24" spans="1:3">
      <c r="A24" s="3" t="s">
        <v>556</v>
      </c>
    </row>
    <row r="25" spans="1:3">
      <c r="A25" s="4" t="s">
        <v>577</v>
      </c>
      <c r="B25" s="5" t="n">
        <v>3888</v>
      </c>
      <c r="C25" s="5" t="n">
        <v>70</v>
      </c>
    </row>
    <row r="26" spans="1:3">
      <c r="A26" s="3" t="s">
        <v>561</v>
      </c>
    </row>
    <row r="27" spans="1:3">
      <c r="A27" s="4" t="s">
        <v>577</v>
      </c>
      <c r="B27" s="5" t="n">
        <v>-24</v>
      </c>
    </row>
    <row r="28" spans="1:3">
      <c r="A28" s="4" t="s">
        <v>580</v>
      </c>
    </row>
    <row r="29" spans="1:3">
      <c r="A29" s="3" t="s">
        <v>556</v>
      </c>
    </row>
    <row r="30" spans="1:3">
      <c r="A30" s="4" t="s">
        <v>577</v>
      </c>
      <c r="B30" s="5" t="n">
        <v>0</v>
      </c>
      <c r="C30" s="7" t="n">
        <v>0</v>
      </c>
    </row>
    <row r="31" spans="1:3">
      <c r="A31" s="3" t="s">
        <v>561</v>
      </c>
    </row>
    <row r="32" spans="1:3">
      <c r="A32" s="4" t="s">
        <v>577</v>
      </c>
      <c r="B3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27</v>
      </c>
      <c r="D1" s="2" t="s">
        <v>2</v>
      </c>
      <c r="E1" s="2" t="s">
        <v>68</v>
      </c>
    </row>
    <row r="2" spans="1:5">
      <c r="A2" s="3" t="s">
        <v>582</v>
      </c>
    </row>
    <row r="3" spans="1:5">
      <c r="A3" s="4" t="s">
        <v>583</v>
      </c>
      <c r="D3" s="7" t="n">
        <v>0</v>
      </c>
      <c r="E3" s="7" t="n">
        <v>0</v>
      </c>
    </row>
    <row r="4" spans="1:5">
      <c r="A4" s="4" t="s">
        <v>584</v>
      </c>
      <c r="D4" s="5" t="n">
        <v>0</v>
      </c>
      <c r="E4" s="7" t="n">
        <v>0</v>
      </c>
    </row>
    <row r="5" spans="1:5">
      <c r="A5" s="4" t="s">
        <v>29</v>
      </c>
      <c r="B5" s="7" t="n">
        <v>82848000</v>
      </c>
      <c r="C5" s="7" t="n">
        <v>96120000</v>
      </c>
      <c r="D5" s="7" t="n">
        <v>82848000</v>
      </c>
    </row>
    <row r="6" spans="1:5">
      <c r="A6" s="4" t="s">
        <v>585</v>
      </c>
      <c r="D6" s="4" t="s">
        <v>343</v>
      </c>
    </row>
    <row r="7" spans="1:5">
      <c r="A7" s="4" t="s">
        <v>353</v>
      </c>
    </row>
    <row r="8" spans="1:5">
      <c r="A8" s="3" t="s">
        <v>582</v>
      </c>
    </row>
    <row r="9" spans="1:5">
      <c r="A9" s="4" t="s">
        <v>585</v>
      </c>
      <c r="D9" s="4" t="s">
        <v>343</v>
      </c>
      <c r="E9" s="4" t="s">
        <v>343</v>
      </c>
    </row>
    <row r="10" spans="1:5">
      <c r="A10" s="4" t="s">
        <v>356</v>
      </c>
    </row>
    <row r="11" spans="1:5">
      <c r="A11" s="3" t="s">
        <v>582</v>
      </c>
    </row>
    <row r="12" spans="1:5">
      <c r="A12" s="4" t="s">
        <v>585</v>
      </c>
      <c r="D12" s="4" t="s">
        <v>586</v>
      </c>
      <c r="E12" s="4" t="s">
        <v>586</v>
      </c>
    </row>
    <row r="13" spans="1:5">
      <c r="A13" s="4" t="s">
        <v>587</v>
      </c>
    </row>
    <row r="14" spans="1:5">
      <c r="A14" s="3" t="s">
        <v>582</v>
      </c>
    </row>
    <row r="15" spans="1:5">
      <c r="A15" s="4" t="s">
        <v>521</v>
      </c>
      <c r="B15" s="4" t="s">
        <v>588</v>
      </c>
    </row>
    <row r="16" spans="1:5">
      <c r="A16" s="4" t="s">
        <v>589</v>
      </c>
    </row>
    <row r="17" spans="1:5">
      <c r="A17" s="3" t="s">
        <v>582</v>
      </c>
    </row>
    <row r="18" spans="1:5">
      <c r="A18" s="4" t="s">
        <v>521</v>
      </c>
      <c r="C18" s="4" t="s">
        <v>5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4"/>
  </cols>
  <sheetData>
    <row r="1" spans="1:2">
      <c r="A1" s="1" t="s">
        <v>591</v>
      </c>
      <c r="B1" s="2" t="s">
        <v>1</v>
      </c>
    </row>
    <row r="2" spans="1:2">
      <c r="B2" s="2" t="s">
        <v>592</v>
      </c>
    </row>
    <row r="3" spans="1:2">
      <c r="A3" s="3" t="s">
        <v>206</v>
      </c>
    </row>
    <row r="4" spans="1:2">
      <c r="A4" s="4" t="s">
        <v>593</v>
      </c>
      <c r="B4" s="5" t="n">
        <v>4</v>
      </c>
    </row>
    <row r="5" spans="1:2">
      <c r="A5" s="4" t="s">
        <v>594</v>
      </c>
      <c r="B5" s="5" t="n">
        <v>3</v>
      </c>
    </row>
    <row r="6" spans="1:2">
      <c r="A6" s="4" t="s">
        <v>595</v>
      </c>
      <c r="B6" s="5" t="n">
        <v>77346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7</v>
      </c>
      <c r="D1" s="2" t="s">
        <v>1</v>
      </c>
    </row>
    <row r="2" spans="1:5">
      <c r="B2" s="2" t="s">
        <v>2</v>
      </c>
      <c r="C2" s="2" t="s">
        <v>68</v>
      </c>
      <c r="D2" s="2" t="s">
        <v>2</v>
      </c>
      <c r="E2" s="2" t="s">
        <v>68</v>
      </c>
    </row>
    <row r="3" spans="1:5">
      <c r="A3" s="3" t="s">
        <v>597</v>
      </c>
    </row>
    <row r="4" spans="1:5">
      <c r="A4" s="4" t="s">
        <v>120</v>
      </c>
      <c r="B4" s="7" t="n">
        <v>4809</v>
      </c>
      <c r="C4" s="7" t="n">
        <v>3129</v>
      </c>
      <c r="D4" s="7" t="n">
        <v>11924</v>
      </c>
      <c r="E4" s="7" t="n">
        <v>7334</v>
      </c>
    </row>
    <row r="5" spans="1:5">
      <c r="A5" s="4" t="s">
        <v>121</v>
      </c>
    </row>
    <row r="6" spans="1:5">
      <c r="A6" s="3" t="s">
        <v>597</v>
      </c>
    </row>
    <row r="7" spans="1:5">
      <c r="A7" s="4" t="s">
        <v>120</v>
      </c>
      <c r="B7" s="5" t="n">
        <v>1070</v>
      </c>
      <c r="C7" s="5" t="n">
        <v>1070</v>
      </c>
      <c r="D7" s="5" t="n">
        <v>3211</v>
      </c>
      <c r="E7" s="5" t="n">
        <v>3211</v>
      </c>
    </row>
    <row r="8" spans="1:5">
      <c r="A8" s="4" t="s">
        <v>598</v>
      </c>
    </row>
    <row r="9" spans="1:5">
      <c r="A9" s="3" t="s">
        <v>597</v>
      </c>
    </row>
    <row r="10" spans="1:5">
      <c r="A10" s="4" t="s">
        <v>120</v>
      </c>
      <c r="B10" s="5" t="n">
        <v>185</v>
      </c>
      <c r="C10" s="5" t="n">
        <v>94</v>
      </c>
      <c r="D10" s="5" t="n">
        <v>366</v>
      </c>
      <c r="E10" s="5" t="n">
        <v>245</v>
      </c>
    </row>
    <row r="11" spans="1:5">
      <c r="A11" s="4" t="s">
        <v>599</v>
      </c>
    </row>
    <row r="12" spans="1:5">
      <c r="A12" s="3" t="s">
        <v>597</v>
      </c>
    </row>
    <row r="13" spans="1:5">
      <c r="A13" s="4" t="s">
        <v>120</v>
      </c>
      <c r="B13" s="5" t="n">
        <v>2864</v>
      </c>
      <c r="C13" s="5" t="n">
        <v>1643</v>
      </c>
      <c r="D13" s="5" t="n">
        <v>6620</v>
      </c>
      <c r="E13" s="5" t="n">
        <v>3217</v>
      </c>
    </row>
    <row r="14" spans="1:5">
      <c r="A14" s="4" t="s">
        <v>600</v>
      </c>
    </row>
    <row r="15" spans="1:5">
      <c r="A15" s="3" t="s">
        <v>597</v>
      </c>
    </row>
    <row r="16" spans="1:5">
      <c r="A16" s="4" t="s">
        <v>120</v>
      </c>
      <c r="B16" s="7" t="n">
        <v>690</v>
      </c>
      <c r="C16" s="7" t="n">
        <v>322</v>
      </c>
      <c r="D16" s="7" t="n">
        <v>1727</v>
      </c>
      <c r="E16" s="7" t="n">
        <v>66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4" t="s">
        <v>603</v>
      </c>
    </row>
    <row r="3" spans="1:2">
      <c r="A3" s="3" t="s">
        <v>604</v>
      </c>
    </row>
    <row r="4" spans="1:2">
      <c r="A4" s="4" t="s">
        <v>605</v>
      </c>
      <c r="B4" s="7" t="n">
        <v>1975706</v>
      </c>
    </row>
    <row r="5" spans="1:2">
      <c r="A5" s="4" t="s">
        <v>606</v>
      </c>
    </row>
    <row r="6" spans="1:2">
      <c r="A6" s="3" t="s">
        <v>604</v>
      </c>
    </row>
    <row r="7" spans="1:2">
      <c r="A7" s="4" t="s">
        <v>605</v>
      </c>
      <c r="B7" s="5" t="n">
        <v>1646422</v>
      </c>
    </row>
    <row r="8" spans="1:2">
      <c r="A8" s="4" t="s">
        <v>607</v>
      </c>
    </row>
    <row r="9" spans="1:2">
      <c r="A9" s="3" t="s">
        <v>604</v>
      </c>
    </row>
    <row r="10" spans="1:2">
      <c r="A10" s="4" t="s">
        <v>605</v>
      </c>
      <c r="B10" s="5" t="n">
        <v>658569</v>
      </c>
    </row>
    <row r="11" spans="1:2">
      <c r="A11" s="4" t="s">
        <v>608</v>
      </c>
    </row>
    <row r="12" spans="1:2">
      <c r="A12" s="3" t="s">
        <v>604</v>
      </c>
    </row>
    <row r="13" spans="1:2">
      <c r="A13" s="4" t="s">
        <v>605</v>
      </c>
      <c r="B13" s="5" t="n">
        <v>1975706</v>
      </c>
    </row>
    <row r="14" spans="1:2">
      <c r="A14" s="4" t="s">
        <v>609</v>
      </c>
    </row>
    <row r="15" spans="1:2">
      <c r="A15" s="3" t="s">
        <v>604</v>
      </c>
    </row>
    <row r="16" spans="1:2">
      <c r="A16" s="4" t="s">
        <v>605</v>
      </c>
      <c r="B16" s="5" t="n">
        <v>1646422</v>
      </c>
    </row>
    <row r="17" spans="1:2">
      <c r="A17" s="4" t="s">
        <v>610</v>
      </c>
    </row>
    <row r="18" spans="1:2">
      <c r="A18" s="3" t="s">
        <v>604</v>
      </c>
    </row>
    <row r="19" spans="1:2">
      <c r="A19" s="4" t="s">
        <v>605</v>
      </c>
      <c r="B19" s="7" t="n">
        <v>6585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611</v>
      </c>
      <c r="B1" s="2" t="s">
        <v>612</v>
      </c>
      <c r="C1" s="2" t="s">
        <v>2</v>
      </c>
      <c r="D1" s="2" t="s">
        <v>68</v>
      </c>
      <c r="E1" s="2" t="s">
        <v>2</v>
      </c>
      <c r="F1" s="2" t="s">
        <v>68</v>
      </c>
      <c r="G1" s="2" t="s">
        <v>374</v>
      </c>
      <c r="H1" s="2" t="s">
        <v>373</v>
      </c>
      <c r="I1" s="2" t="s">
        <v>613</v>
      </c>
    </row>
    <row r="2" spans="1:9">
      <c r="A2" s="3" t="s">
        <v>597</v>
      </c>
    </row>
    <row r="3" spans="1:9">
      <c r="A3" s="4" t="s">
        <v>614</v>
      </c>
      <c r="C3" s="5" t="n">
        <v>14701</v>
      </c>
      <c r="E3" s="5" t="n">
        <v>436130</v>
      </c>
    </row>
    <row r="4" spans="1:9">
      <c r="A4" s="4" t="s">
        <v>378</v>
      </c>
      <c r="G4" s="7" t="n">
        <v>15</v>
      </c>
      <c r="H4" s="8" t="n">
        <v>16.29</v>
      </c>
    </row>
    <row r="5" spans="1:9">
      <c r="A5" s="4" t="s">
        <v>120</v>
      </c>
      <c r="C5" s="7" t="n">
        <v>4809</v>
      </c>
      <c r="D5" s="7" t="n">
        <v>3129</v>
      </c>
      <c r="E5" s="7" t="n">
        <v>11924</v>
      </c>
      <c r="F5" s="7" t="n">
        <v>7334</v>
      </c>
    </row>
    <row r="6" spans="1:9">
      <c r="A6" s="4" t="s">
        <v>121</v>
      </c>
    </row>
    <row r="7" spans="1:9">
      <c r="A7" s="3" t="s">
        <v>597</v>
      </c>
    </row>
    <row r="8" spans="1:9">
      <c r="A8" s="4" t="s">
        <v>615</v>
      </c>
      <c r="I8" s="7" t="n">
        <v>8600</v>
      </c>
    </row>
    <row r="9" spans="1:9">
      <c r="A9" s="4" t="s">
        <v>614</v>
      </c>
      <c r="B9" s="5" t="n">
        <v>177872</v>
      </c>
    </row>
    <row r="10" spans="1:9">
      <c r="A10" s="4" t="s">
        <v>378</v>
      </c>
      <c r="B10" s="8" t="n">
        <v>14.98</v>
      </c>
    </row>
    <row r="11" spans="1:9">
      <c r="A11" s="4" t="s">
        <v>120</v>
      </c>
      <c r="C11" s="5" t="n">
        <v>1070</v>
      </c>
      <c r="D11" s="7" t="n">
        <v>1070</v>
      </c>
      <c r="E11" s="5" t="n">
        <v>3211</v>
      </c>
      <c r="F11" s="7" t="n">
        <v>3211</v>
      </c>
    </row>
    <row r="12" spans="1:9">
      <c r="A12" s="4" t="s">
        <v>616</v>
      </c>
      <c r="C12" s="7" t="n">
        <v>1100</v>
      </c>
      <c r="E12" s="7" t="n">
        <v>1100</v>
      </c>
    </row>
    <row r="13" spans="1:9">
      <c r="A13" s="4" t="s">
        <v>617</v>
      </c>
      <c r="E13" s="4" t="s">
        <v>3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7</v>
      </c>
      <c r="D1" s="2" t="s">
        <v>1</v>
      </c>
    </row>
    <row r="2" spans="1:5">
      <c r="B2" s="2" t="s">
        <v>2</v>
      </c>
      <c r="C2" s="2" t="s">
        <v>68</v>
      </c>
      <c r="D2" s="2" t="s">
        <v>2</v>
      </c>
      <c r="E2" s="2" t="s">
        <v>68</v>
      </c>
    </row>
    <row r="3" spans="1:5">
      <c r="A3" s="3" t="s">
        <v>597</v>
      </c>
    </row>
    <row r="4" spans="1:5">
      <c r="A4" s="4" t="s">
        <v>120</v>
      </c>
      <c r="B4" s="7" t="n">
        <v>4809</v>
      </c>
      <c r="C4" s="7" t="n">
        <v>3129</v>
      </c>
      <c r="D4" s="7" t="n">
        <v>11924</v>
      </c>
      <c r="E4" s="7" t="n">
        <v>7334</v>
      </c>
    </row>
    <row r="5" spans="1:5">
      <c r="A5" s="4" t="s">
        <v>598</v>
      </c>
    </row>
    <row r="6" spans="1:5">
      <c r="A6" s="3" t="s">
        <v>597</v>
      </c>
    </row>
    <row r="7" spans="1:5">
      <c r="A7" s="4" t="s">
        <v>120</v>
      </c>
      <c r="B7" s="5" t="n">
        <v>185</v>
      </c>
      <c r="C7" s="7" t="n">
        <v>94</v>
      </c>
      <c r="D7" s="5" t="n">
        <v>366</v>
      </c>
      <c r="E7" s="7" t="n">
        <v>245</v>
      </c>
    </row>
    <row r="8" spans="1:5">
      <c r="A8" s="4" t="s">
        <v>616</v>
      </c>
      <c r="B8" s="7" t="n">
        <v>900</v>
      </c>
      <c r="D8" s="7" t="n">
        <v>900</v>
      </c>
    </row>
    <row r="9" spans="1:5">
      <c r="A9" s="4" t="s">
        <v>617</v>
      </c>
      <c r="D9" s="4" t="s">
        <v>6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3" t="s">
        <v>622</v>
      </c>
    </row>
    <row r="4" spans="1:2">
      <c r="A4" s="4" t="s">
        <v>623</v>
      </c>
      <c r="B4" s="5" t="n">
        <v>95335</v>
      </c>
    </row>
    <row r="5" spans="1:2">
      <c r="A5" s="4" t="s">
        <v>624</v>
      </c>
      <c r="B5" s="5" t="n">
        <v>42936</v>
      </c>
    </row>
    <row r="6" spans="1:2">
      <c r="A6" s="4" t="s">
        <v>625</v>
      </c>
      <c r="B6" s="5" t="n">
        <v>-6315</v>
      </c>
    </row>
    <row r="7" spans="1:2">
      <c r="A7" s="4" t="s">
        <v>626</v>
      </c>
      <c r="B7" s="5" t="n">
        <v>0</v>
      </c>
    </row>
    <row r="8" spans="1:2">
      <c r="A8" s="4" t="s">
        <v>627</v>
      </c>
      <c r="B8" s="5" t="n">
        <v>131956</v>
      </c>
    </row>
    <row r="9" spans="1:2">
      <c r="A9" s="3" t="s">
        <v>628</v>
      </c>
    </row>
    <row r="10" spans="1:2">
      <c r="A10" s="4" t="s">
        <v>629</v>
      </c>
      <c r="B10" s="8" t="n">
        <v>20.51</v>
      </c>
    </row>
    <row r="11" spans="1:2">
      <c r="A11" s="4" t="s">
        <v>630</v>
      </c>
      <c r="B11" s="11" t="n">
        <v>14.17</v>
      </c>
    </row>
    <row r="12" spans="1:2">
      <c r="A12" s="4" t="s">
        <v>631</v>
      </c>
      <c r="B12" s="11" t="n">
        <v>14.49</v>
      </c>
    </row>
    <row r="13" spans="1:2">
      <c r="A13" s="4" t="s">
        <v>632</v>
      </c>
      <c r="B13" s="5" t="n">
        <v>0</v>
      </c>
    </row>
    <row r="14" spans="1:2">
      <c r="A14" s="4" t="s">
        <v>633</v>
      </c>
      <c r="B14" s="8" t="n">
        <v>18.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34</v>
      </c>
      <c r="B1" s="2" t="s">
        <v>67</v>
      </c>
      <c r="D1" s="2" t="s">
        <v>1</v>
      </c>
    </row>
    <row r="2" spans="1:5">
      <c r="B2" s="2" t="s">
        <v>2</v>
      </c>
      <c r="C2" s="2" t="s">
        <v>68</v>
      </c>
      <c r="D2" s="2" t="s">
        <v>2</v>
      </c>
      <c r="E2" s="2" t="s">
        <v>68</v>
      </c>
    </row>
    <row r="3" spans="1:5">
      <c r="A3" s="3" t="s">
        <v>597</v>
      </c>
    </row>
    <row r="4" spans="1:5">
      <c r="A4" s="4" t="s">
        <v>120</v>
      </c>
      <c r="B4" s="7" t="n">
        <v>4809</v>
      </c>
      <c r="C4" s="7" t="n">
        <v>3129</v>
      </c>
      <c r="D4" s="7" t="n">
        <v>11924</v>
      </c>
      <c r="E4" s="7" t="n">
        <v>7334</v>
      </c>
    </row>
    <row r="5" spans="1:5">
      <c r="A5" s="4" t="s">
        <v>599</v>
      </c>
    </row>
    <row r="6" spans="1:5">
      <c r="A6" s="3" t="s">
        <v>597</v>
      </c>
    </row>
    <row r="7" spans="1:5">
      <c r="A7" s="4" t="s">
        <v>120</v>
      </c>
      <c r="B7" s="5" t="n">
        <v>2864</v>
      </c>
      <c r="C7" s="7" t="n">
        <v>1643</v>
      </c>
      <c r="D7" s="5" t="n">
        <v>6620</v>
      </c>
      <c r="E7" s="7" t="n">
        <v>3217</v>
      </c>
    </row>
    <row r="8" spans="1:5">
      <c r="A8" s="4" t="s">
        <v>635</v>
      </c>
      <c r="B8" s="7" t="n">
        <v>24100</v>
      </c>
      <c r="D8" s="7" t="n">
        <v>24100</v>
      </c>
    </row>
    <row r="9" spans="1:5">
      <c r="A9" s="4" t="s">
        <v>617</v>
      </c>
      <c r="D9" s="4" t="s">
        <v>636</v>
      </c>
    </row>
    <row r="10" spans="1:5">
      <c r="A10" s="4" t="s">
        <v>637</v>
      </c>
    </row>
    <row r="11" spans="1:5">
      <c r="A11" s="3" t="s">
        <v>597</v>
      </c>
    </row>
    <row r="12" spans="1:5">
      <c r="A12" s="4" t="s">
        <v>638</v>
      </c>
      <c r="D12" s="4" t="s">
        <v>639</v>
      </c>
    </row>
    <row r="13" spans="1:5">
      <c r="A13" s="4" t="s">
        <v>640</v>
      </c>
    </row>
    <row r="14" spans="1:5">
      <c r="A14" s="3" t="s">
        <v>597</v>
      </c>
    </row>
    <row r="15" spans="1:5">
      <c r="A15" s="4" t="s">
        <v>638</v>
      </c>
      <c r="D15" s="4" t="s">
        <v>3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21</v>
      </c>
    </row>
    <row r="3" spans="1:2">
      <c r="A3" s="3" t="s">
        <v>642</v>
      </c>
    </row>
    <row r="4" spans="1:2">
      <c r="A4" s="4" t="s">
        <v>623</v>
      </c>
      <c r="B4" s="5" t="n">
        <v>1099620</v>
      </c>
    </row>
    <row r="5" spans="1:2">
      <c r="A5" s="4" t="s">
        <v>643</v>
      </c>
      <c r="B5" s="5" t="n">
        <v>1501095</v>
      </c>
    </row>
    <row r="6" spans="1:2">
      <c r="A6" s="4" t="s">
        <v>644</v>
      </c>
      <c r="B6" s="5" t="n">
        <v>-355035</v>
      </c>
    </row>
    <row r="7" spans="1:2">
      <c r="A7" s="4" t="s">
        <v>645</v>
      </c>
      <c r="B7" s="5" t="n">
        <v>-203149</v>
      </c>
    </row>
    <row r="8" spans="1:2">
      <c r="A8" s="4" t="s">
        <v>627</v>
      </c>
      <c r="B8" s="5" t="n">
        <v>2042531</v>
      </c>
    </row>
    <row r="9" spans="1:2">
      <c r="A9" s="3" t="s">
        <v>628</v>
      </c>
    </row>
    <row r="10" spans="1:2">
      <c r="A10" s="4" t="s">
        <v>629</v>
      </c>
      <c r="B10" s="8" t="n">
        <v>14.62</v>
      </c>
    </row>
    <row r="11" spans="1:2">
      <c r="A11" s="4" t="s">
        <v>646</v>
      </c>
      <c r="B11" s="11" t="n">
        <v>14.99</v>
      </c>
    </row>
    <row r="12" spans="1:2">
      <c r="A12" s="4" t="s">
        <v>647</v>
      </c>
      <c r="B12" s="11" t="n">
        <v>14.59</v>
      </c>
    </row>
    <row r="13" spans="1:2">
      <c r="A13" s="4" t="s">
        <v>648</v>
      </c>
      <c r="B13" s="11" t="n">
        <v>15.07</v>
      </c>
    </row>
    <row r="14" spans="1:2">
      <c r="A14" s="4" t="s">
        <v>633</v>
      </c>
      <c r="B14" s="8" t="n">
        <v>14.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3</v>
      </c>
      <c r="B1" s="2" t="s">
        <v>1</v>
      </c>
    </row>
    <row r="2" spans="1:3">
      <c r="B2" s="2" t="s">
        <v>2</v>
      </c>
      <c r="C2" s="2" t="s">
        <v>68</v>
      </c>
    </row>
    <row r="3" spans="1:3">
      <c r="A3" s="3" t="s">
        <v>124</v>
      </c>
    </row>
    <row r="4" spans="1:3">
      <c r="A4" s="4" t="s">
        <v>85</v>
      </c>
      <c r="B4" s="7" t="n">
        <v>53203</v>
      </c>
      <c r="C4" s="7" t="n">
        <v>-80088</v>
      </c>
    </row>
    <row r="5" spans="1:3">
      <c r="A5" s="3" t="s">
        <v>125</v>
      </c>
    </row>
    <row r="6" spans="1:3">
      <c r="A6" s="4" t="s">
        <v>73</v>
      </c>
      <c r="B6" s="5" t="n">
        <v>187742</v>
      </c>
      <c r="C6" s="5" t="n">
        <v>109316</v>
      </c>
    </row>
    <row r="7" spans="1:3">
      <c r="A7" s="4" t="s">
        <v>126</v>
      </c>
      <c r="B7" s="5" t="n">
        <v>2329</v>
      </c>
      <c r="C7" s="5" t="n">
        <v>4621</v>
      </c>
    </row>
    <row r="8" spans="1:3">
      <c r="A8" s="4" t="s">
        <v>103</v>
      </c>
      <c r="B8" s="5" t="n">
        <v>7550</v>
      </c>
      <c r="C8" s="5" t="n">
        <v>31084</v>
      </c>
    </row>
    <row r="9" spans="1:3">
      <c r="A9" s="4" t="s">
        <v>75</v>
      </c>
      <c r="B9" s="5" t="n">
        <v>5169</v>
      </c>
      <c r="C9" s="5" t="n">
        <v>-137</v>
      </c>
    </row>
    <row r="10" spans="1:3">
      <c r="A10" s="4" t="s">
        <v>127</v>
      </c>
      <c r="B10" s="5" t="n">
        <v>13254</v>
      </c>
      <c r="C10" s="5" t="n">
        <v>0</v>
      </c>
    </row>
    <row r="11" spans="1:3">
      <c r="A11" s="4" t="s">
        <v>128</v>
      </c>
      <c r="B11" s="5" t="n">
        <v>-473</v>
      </c>
      <c r="C11" s="5" t="n">
        <v>173</v>
      </c>
    </row>
    <row r="12" spans="1:3">
      <c r="A12" s="4" t="s">
        <v>129</v>
      </c>
      <c r="B12" s="5" t="n">
        <v>11924</v>
      </c>
      <c r="C12" s="5" t="n">
        <v>7334</v>
      </c>
    </row>
    <row r="13" spans="1:3">
      <c r="A13" s="4" t="s">
        <v>130</v>
      </c>
      <c r="B13" s="5" t="n">
        <v>-14892</v>
      </c>
      <c r="C13" s="5" t="n">
        <v>0</v>
      </c>
    </row>
    <row r="14" spans="1:3">
      <c r="A14" s="4" t="s">
        <v>131</v>
      </c>
      <c r="B14" s="5" t="n">
        <v>0</v>
      </c>
      <c r="C14" s="5" t="n">
        <v>-322</v>
      </c>
    </row>
    <row r="15" spans="1:3">
      <c r="A15" s="4" t="s">
        <v>132</v>
      </c>
      <c r="B15" s="5" t="n">
        <v>3429</v>
      </c>
      <c r="C15" s="5" t="n">
        <v>-167</v>
      </c>
    </row>
    <row r="16" spans="1:3">
      <c r="A16" s="3" t="s">
        <v>133</v>
      </c>
    </row>
    <row r="17" spans="1:3">
      <c r="A17" s="4" t="s">
        <v>134</v>
      </c>
      <c r="B17" s="5" t="n">
        <v>-8432</v>
      </c>
      <c r="C17" s="5" t="n">
        <v>-94237</v>
      </c>
    </row>
    <row r="18" spans="1:3">
      <c r="A18" s="4" t="s">
        <v>135</v>
      </c>
      <c r="B18" s="5" t="n">
        <v>4171</v>
      </c>
      <c r="C18" s="5" t="n">
        <v>-21417</v>
      </c>
    </row>
    <row r="19" spans="1:3">
      <c r="A19" s="4" t="s">
        <v>136</v>
      </c>
      <c r="B19" s="5" t="n">
        <v>-1463</v>
      </c>
      <c r="C19" s="5" t="n">
        <v>8410</v>
      </c>
    </row>
    <row r="20" spans="1:3">
      <c r="A20" s="4" t="s">
        <v>137</v>
      </c>
      <c r="B20" s="5" t="n">
        <v>-3129</v>
      </c>
      <c r="C20" s="5" t="n">
        <v>258</v>
      </c>
    </row>
    <row r="21" spans="1:3">
      <c r="A21" s="4" t="s">
        <v>138</v>
      </c>
      <c r="B21" s="5" t="n">
        <v>15345</v>
      </c>
      <c r="C21" s="5" t="n">
        <v>25920</v>
      </c>
    </row>
    <row r="22" spans="1:3">
      <c r="A22" s="4" t="s">
        <v>139</v>
      </c>
      <c r="B22" s="5" t="n">
        <v>-19980</v>
      </c>
      <c r="C22" s="5" t="n">
        <v>5537</v>
      </c>
    </row>
    <row r="23" spans="1:3">
      <c r="A23" s="4" t="s">
        <v>140</v>
      </c>
      <c r="B23" s="5" t="n">
        <v>-3720</v>
      </c>
      <c r="C23" s="5" t="n">
        <v>0</v>
      </c>
    </row>
    <row r="24" spans="1:3">
      <c r="A24" s="4" t="s">
        <v>141</v>
      </c>
      <c r="B24" s="5" t="n">
        <v>-923</v>
      </c>
      <c r="C24" s="5" t="n">
        <v>8329</v>
      </c>
    </row>
    <row r="25" spans="1:3">
      <c r="A25" s="4" t="s">
        <v>142</v>
      </c>
      <c r="B25" s="5" t="n">
        <v>251104</v>
      </c>
      <c r="C25" s="5" t="n">
        <v>4614</v>
      </c>
    </row>
    <row r="26" spans="1:3">
      <c r="A26" s="3" t="s">
        <v>143</v>
      </c>
    </row>
    <row r="27" spans="1:3">
      <c r="A27" s="4" t="s">
        <v>144</v>
      </c>
      <c r="B27" s="5" t="n">
        <v>-35003</v>
      </c>
      <c r="C27" s="5" t="n">
        <v>-124374</v>
      </c>
    </row>
    <row r="28" spans="1:3">
      <c r="A28" s="4" t="s">
        <v>145</v>
      </c>
      <c r="B28" s="5" t="n">
        <v>-211962</v>
      </c>
      <c r="C28" s="5" t="n">
        <v>-84348</v>
      </c>
    </row>
    <row r="29" spans="1:3">
      <c r="A29" s="4" t="s">
        <v>146</v>
      </c>
      <c r="B29" s="5" t="n">
        <v>-3801</v>
      </c>
      <c r="C29" s="5" t="n">
        <v>-3667</v>
      </c>
    </row>
    <row r="30" spans="1:3">
      <c r="A30" s="4" t="s">
        <v>147</v>
      </c>
      <c r="B30" s="5" t="n">
        <v>-708</v>
      </c>
      <c r="C30" s="5" t="n">
        <v>-660</v>
      </c>
    </row>
    <row r="31" spans="1:3">
      <c r="A31" s="4" t="s">
        <v>148</v>
      </c>
      <c r="B31" s="5" t="n">
        <v>2512</v>
      </c>
      <c r="C31" s="5" t="n">
        <v>10530</v>
      </c>
    </row>
    <row r="32" spans="1:3">
      <c r="A32" s="4" t="s">
        <v>149</v>
      </c>
      <c r="B32" s="5" t="n">
        <v>-1574</v>
      </c>
      <c r="C32" s="5" t="n">
        <v>-157</v>
      </c>
    </row>
    <row r="33" spans="1:3">
      <c r="A33" s="4" t="s">
        <v>150</v>
      </c>
      <c r="B33" s="5" t="n">
        <v>-1163</v>
      </c>
      <c r="C33" s="5" t="n">
        <v>0</v>
      </c>
    </row>
    <row r="34" spans="1:3">
      <c r="A34" s="4" t="s">
        <v>151</v>
      </c>
      <c r="B34" s="5" t="n">
        <v>18222</v>
      </c>
      <c r="C34" s="5" t="n">
        <v>0</v>
      </c>
    </row>
    <row r="35" spans="1:3">
      <c r="A35" s="4" t="s">
        <v>152</v>
      </c>
      <c r="B35" s="5" t="n">
        <v>-233477</v>
      </c>
      <c r="C35" s="5" t="n">
        <v>-202676</v>
      </c>
    </row>
    <row r="36" spans="1:3">
      <c r="A36" s="3" t="s">
        <v>153</v>
      </c>
    </row>
    <row r="37" spans="1:3">
      <c r="A37" s="4" t="s">
        <v>154</v>
      </c>
      <c r="B37" s="5" t="n">
        <v>348250</v>
      </c>
      <c r="C37" s="5" t="n">
        <v>285000</v>
      </c>
    </row>
    <row r="38" spans="1:3">
      <c r="A38" s="4" t="s">
        <v>155</v>
      </c>
      <c r="B38" s="5" t="n">
        <v>-284077</v>
      </c>
      <c r="C38" s="5" t="n">
        <v>-289190</v>
      </c>
    </row>
    <row r="39" spans="1:3">
      <c r="A39" s="4" t="s">
        <v>156</v>
      </c>
      <c r="B39" s="5" t="n">
        <v>-7331</v>
      </c>
      <c r="C39" s="5" t="n">
        <v>-12739</v>
      </c>
    </row>
    <row r="40" spans="1:3">
      <c r="A40" s="4" t="s">
        <v>157</v>
      </c>
      <c r="B40" s="5" t="n">
        <v>0</v>
      </c>
      <c r="C40" s="5" t="n">
        <v>-15817</v>
      </c>
    </row>
    <row r="41" spans="1:3">
      <c r="A41" s="4" t="s">
        <v>158</v>
      </c>
      <c r="B41" s="5" t="n">
        <v>-2874</v>
      </c>
      <c r="C41" s="5" t="n">
        <v>-2059</v>
      </c>
    </row>
    <row r="42" spans="1:3">
      <c r="A42" s="4" t="s">
        <v>159</v>
      </c>
      <c r="B42" s="5" t="n">
        <v>0</v>
      </c>
      <c r="C42" s="5" t="n">
        <v>255494</v>
      </c>
    </row>
    <row r="43" spans="1:3">
      <c r="A43" s="4" t="s">
        <v>160</v>
      </c>
      <c r="B43" s="5" t="n">
        <v>-69426</v>
      </c>
      <c r="C43" s="5" t="n">
        <v>0</v>
      </c>
    </row>
    <row r="44" spans="1:3">
      <c r="A44" s="4" t="s">
        <v>112</v>
      </c>
      <c r="B44" s="5" t="n">
        <v>-3415</v>
      </c>
      <c r="C44" s="5" t="n">
        <v>0</v>
      </c>
    </row>
    <row r="45" spans="1:3">
      <c r="A45" s="4" t="s">
        <v>161</v>
      </c>
      <c r="B45" s="5" t="n">
        <v>-11962</v>
      </c>
      <c r="C45" s="5" t="n">
        <v>0</v>
      </c>
    </row>
    <row r="46" spans="1:3">
      <c r="A46" s="4" t="s">
        <v>162</v>
      </c>
      <c r="B46" s="5" t="n">
        <v>-30835</v>
      </c>
      <c r="C46" s="5" t="n">
        <v>220689</v>
      </c>
    </row>
    <row r="47" spans="1:3">
      <c r="A47" s="4" t="s">
        <v>163</v>
      </c>
      <c r="B47" s="5" t="n">
        <v>-64</v>
      </c>
      <c r="C47" s="5" t="n">
        <v>182</v>
      </c>
    </row>
    <row r="48" spans="1:3">
      <c r="A48" s="4" t="s">
        <v>164</v>
      </c>
      <c r="B48" s="5" t="n">
        <v>-13272</v>
      </c>
      <c r="C48" s="5" t="n">
        <v>22809</v>
      </c>
    </row>
    <row r="49" spans="1:3">
      <c r="A49" s="4" t="s">
        <v>165</v>
      </c>
      <c r="B49" s="5" t="n">
        <v>96120</v>
      </c>
      <c r="C49" s="5" t="n">
        <v>48920</v>
      </c>
    </row>
    <row r="50" spans="1:3">
      <c r="A50" s="4" t="s">
        <v>166</v>
      </c>
      <c r="B50" s="5" t="n">
        <v>82848</v>
      </c>
      <c r="C50" s="5" t="n">
        <v>71729</v>
      </c>
    </row>
    <row r="51" spans="1:3">
      <c r="A51" s="3" t="s">
        <v>167</v>
      </c>
    </row>
    <row r="52" spans="1:3">
      <c r="A52" s="4" t="s">
        <v>168</v>
      </c>
      <c r="B52" s="5" t="n">
        <v>18454</v>
      </c>
      <c r="C52" s="5" t="n">
        <v>18697</v>
      </c>
    </row>
    <row r="53" spans="1:3">
      <c r="A53" s="4" t="s">
        <v>169</v>
      </c>
      <c r="B53" s="5" t="n">
        <v>19918</v>
      </c>
      <c r="C53" s="5" t="n">
        <v>0</v>
      </c>
    </row>
    <row r="54" spans="1:3">
      <c r="A54" s="4" t="s">
        <v>170</v>
      </c>
      <c r="B54" s="5" t="n">
        <v>5226</v>
      </c>
      <c r="C54" s="5" t="n">
        <v>0</v>
      </c>
    </row>
    <row r="55" spans="1:3">
      <c r="A55" s="3" t="s">
        <v>171</v>
      </c>
    </row>
    <row r="56" spans="1:3">
      <c r="A56" s="4" t="s">
        <v>172</v>
      </c>
      <c r="B56" s="5" t="n">
        <v>23552</v>
      </c>
      <c r="C56" s="5" t="n">
        <v>17151</v>
      </c>
    </row>
    <row r="57" spans="1:3">
      <c r="A57" s="4" t="s">
        <v>173</v>
      </c>
      <c r="B57" s="5" t="n">
        <v>0</v>
      </c>
      <c r="C57" s="5" t="n">
        <v>130290</v>
      </c>
    </row>
    <row r="58" spans="1:3">
      <c r="A58" s="4" t="s">
        <v>174</v>
      </c>
      <c r="B58" s="5" t="n">
        <v>121</v>
      </c>
      <c r="C58" s="5" t="n">
        <v>20</v>
      </c>
    </row>
    <row r="59" spans="1:3">
      <c r="A59" s="4" t="s">
        <v>175</v>
      </c>
      <c r="B59" s="7" t="n">
        <v>5784</v>
      </c>
      <c r="C59" s="7" t="n">
        <v>16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49</v>
      </c>
      <c r="B1" s="2" t="s">
        <v>67</v>
      </c>
      <c r="D1" s="2" t="s">
        <v>1</v>
      </c>
    </row>
    <row r="2" spans="1:5">
      <c r="B2" s="2" t="s">
        <v>2</v>
      </c>
      <c r="C2" s="2" t="s">
        <v>68</v>
      </c>
      <c r="D2" s="2" t="s">
        <v>2</v>
      </c>
      <c r="E2" s="2" t="s">
        <v>68</v>
      </c>
    </row>
    <row r="3" spans="1:5">
      <c r="A3" s="3" t="s">
        <v>597</v>
      </c>
    </row>
    <row r="4" spans="1:5">
      <c r="A4" s="4" t="s">
        <v>120</v>
      </c>
      <c r="B4" s="7" t="n">
        <v>4809</v>
      </c>
      <c r="C4" s="7" t="n">
        <v>3129</v>
      </c>
      <c r="D4" s="7" t="n">
        <v>11924</v>
      </c>
      <c r="E4" s="7" t="n">
        <v>7334</v>
      </c>
    </row>
    <row r="5" spans="1:5">
      <c r="A5" s="4" t="s">
        <v>650</v>
      </c>
      <c r="B5" s="5" t="n">
        <v>5400</v>
      </c>
      <c r="D5" s="5" t="n">
        <v>5400</v>
      </c>
    </row>
    <row r="6" spans="1:5">
      <c r="A6" s="4" t="s">
        <v>600</v>
      </c>
    </row>
    <row r="7" spans="1:5">
      <c r="A7" s="3" t="s">
        <v>597</v>
      </c>
    </row>
    <row r="8" spans="1:5">
      <c r="A8" s="4" t="s">
        <v>120</v>
      </c>
      <c r="B8" s="7" t="n">
        <v>690</v>
      </c>
      <c r="C8" s="7" t="n">
        <v>322</v>
      </c>
      <c r="D8" s="7" t="n">
        <v>1727</v>
      </c>
      <c r="E8" s="7" t="n">
        <v>661</v>
      </c>
    </row>
    <row r="9" spans="1:5">
      <c r="A9" s="4" t="s">
        <v>617</v>
      </c>
      <c r="D9" s="4" t="s">
        <v>435</v>
      </c>
    </row>
    <row r="10" spans="1:5">
      <c r="A10" s="4" t="s">
        <v>651</v>
      </c>
      <c r="B10" s="5" t="n">
        <v>196657</v>
      </c>
      <c r="D10" s="5" t="n">
        <v>196657</v>
      </c>
    </row>
    <row r="11" spans="1:5">
      <c r="A11" s="4" t="s">
        <v>652</v>
      </c>
      <c r="B11" s="5" t="n">
        <v>196657</v>
      </c>
      <c r="D11" s="5" t="n">
        <v>19665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21</v>
      </c>
    </row>
    <row r="3" spans="1:2">
      <c r="A3" s="3" t="s">
        <v>654</v>
      </c>
    </row>
    <row r="4" spans="1:2">
      <c r="A4" s="4" t="s">
        <v>655</v>
      </c>
      <c r="B4" s="5" t="n">
        <v>589977</v>
      </c>
    </row>
    <row r="5" spans="1:2">
      <c r="A5" s="4" t="s">
        <v>656</v>
      </c>
      <c r="B5" s="5" t="n">
        <v>647768</v>
      </c>
    </row>
    <row r="6" spans="1:2">
      <c r="A6" s="4" t="s">
        <v>657</v>
      </c>
      <c r="B6" s="5" t="n">
        <v>0</v>
      </c>
    </row>
    <row r="7" spans="1:2">
      <c r="A7" s="4" t="s">
        <v>658</v>
      </c>
      <c r="B7" s="5" t="n">
        <v>-18728</v>
      </c>
    </row>
    <row r="8" spans="1:2">
      <c r="A8" s="4" t="s">
        <v>659</v>
      </c>
      <c r="B8" s="5" t="n">
        <v>0</v>
      </c>
    </row>
    <row r="9" spans="1:2">
      <c r="A9" s="4" t="s">
        <v>660</v>
      </c>
      <c r="B9" s="5" t="n">
        <v>1219017</v>
      </c>
    </row>
    <row r="10" spans="1:2">
      <c r="A10" s="3" t="s">
        <v>628</v>
      </c>
    </row>
    <row r="11" spans="1:2">
      <c r="A11" s="4" t="s">
        <v>661</v>
      </c>
      <c r="B11" s="8" t="n">
        <v>6.16</v>
      </c>
    </row>
    <row r="12" spans="1:2">
      <c r="A12" s="4" t="s">
        <v>662</v>
      </c>
      <c r="B12" s="11" t="n">
        <v>7.28</v>
      </c>
    </row>
    <row r="13" spans="1:2">
      <c r="A13" s="4" t="s">
        <v>663</v>
      </c>
      <c r="B13" s="5" t="n">
        <v>0</v>
      </c>
    </row>
    <row r="14" spans="1:2">
      <c r="A14" s="4" t="s">
        <v>664</v>
      </c>
      <c r="B14" s="11" t="n">
        <v>6.68</v>
      </c>
    </row>
    <row r="15" spans="1:2">
      <c r="A15" s="4" t="s">
        <v>665</v>
      </c>
      <c r="B15" s="5" t="n">
        <v>0</v>
      </c>
    </row>
    <row r="16" spans="1:2">
      <c r="A16" s="4" t="s">
        <v>666</v>
      </c>
      <c r="B16" s="8" t="n">
        <v>6.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420</v>
      </c>
    </row>
    <row r="2" spans="1:3">
      <c r="B2" s="2" t="s">
        <v>2</v>
      </c>
      <c r="C2" s="2" t="s">
        <v>27</v>
      </c>
    </row>
    <row r="3" spans="1:3">
      <c r="A3" s="3" t="s">
        <v>206</v>
      </c>
    </row>
    <row r="4" spans="1:3">
      <c r="A4" s="4" t="s">
        <v>668</v>
      </c>
      <c r="B4" s="4" t="s">
        <v>669</v>
      </c>
      <c r="C4" s="4" t="s">
        <v>669</v>
      </c>
    </row>
    <row r="5" spans="1:3">
      <c r="A5" s="4" t="s">
        <v>670</v>
      </c>
      <c r="B5" s="4" t="s">
        <v>671</v>
      </c>
      <c r="C5" s="4" t="s">
        <v>672</v>
      </c>
    </row>
    <row r="6" spans="1:3">
      <c r="A6" s="4" t="s">
        <v>673</v>
      </c>
      <c r="B6" s="4" t="s">
        <v>674</v>
      </c>
      <c r="C6" s="4" t="s">
        <v>674</v>
      </c>
    </row>
    <row r="7" spans="1:3">
      <c r="A7" s="4" t="s">
        <v>675</v>
      </c>
      <c r="B7" s="4" t="s">
        <v>676</v>
      </c>
      <c r="C7" s="4" t="s">
        <v>677</v>
      </c>
    </row>
    <row r="8" spans="1:3">
      <c r="A8" s="4" t="s">
        <v>678</v>
      </c>
      <c r="B8" s="8" t="n">
        <v>15.31</v>
      </c>
      <c r="C8" s="7" t="n">
        <v>19</v>
      </c>
    </row>
    <row r="9" spans="1:3">
      <c r="A9" s="4" t="s">
        <v>679</v>
      </c>
      <c r="B9" s="11" t="n">
        <v>15.31</v>
      </c>
      <c r="C9" s="11" t="n">
        <v>14.49</v>
      </c>
    </row>
    <row r="10" spans="1:3">
      <c r="A10" s="4" t="s">
        <v>680</v>
      </c>
      <c r="B10" s="8" t="n">
        <v>7.28</v>
      </c>
      <c r="C10" s="8" t="n">
        <v>6.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81</v>
      </c>
      <c r="B1" s="2" t="s">
        <v>2</v>
      </c>
      <c r="C1" s="2" t="s">
        <v>324</v>
      </c>
      <c r="D1" s="2" t="s">
        <v>2</v>
      </c>
      <c r="E1" s="2" t="s">
        <v>2</v>
      </c>
    </row>
    <row r="2" spans="1:5">
      <c r="A2" s="3" t="s">
        <v>682</v>
      </c>
    </row>
    <row r="3" spans="1:5">
      <c r="A3" s="4" t="s">
        <v>614</v>
      </c>
      <c r="D3" s="5" t="n">
        <v>14701</v>
      </c>
      <c r="E3" s="5" t="n">
        <v>436130</v>
      </c>
    </row>
    <row r="4" spans="1:5">
      <c r="A4" s="4" t="s">
        <v>327</v>
      </c>
      <c r="C4" s="5" t="n">
        <v>15320015</v>
      </c>
    </row>
    <row r="5" spans="1:5">
      <c r="A5" s="4" t="s">
        <v>683</v>
      </c>
      <c r="D5" s="9" t="n">
        <v>29.3</v>
      </c>
      <c r="E5" s="9" t="n">
        <v>69.40000000000001</v>
      </c>
    </row>
    <row r="6" spans="1:5">
      <c r="A6" s="4" t="s">
        <v>378</v>
      </c>
      <c r="D6" s="8" t="n">
        <v>12.18</v>
      </c>
      <c r="E6" s="8" t="n">
        <v>13.78</v>
      </c>
    </row>
    <row r="7" spans="1:5">
      <c r="A7" s="4" t="s">
        <v>684</v>
      </c>
      <c r="D7" s="5" t="n">
        <v>2406342</v>
      </c>
      <c r="E7" s="5" t="n">
        <v>5040434</v>
      </c>
    </row>
    <row r="8" spans="1:5">
      <c r="A8" s="4" t="s">
        <v>685</v>
      </c>
      <c r="B8" s="5" t="n">
        <v>70600000</v>
      </c>
      <c r="D8" s="5" t="n">
        <v>70600000</v>
      </c>
      <c r="E8" s="5" t="n">
        <v>70600000</v>
      </c>
    </row>
    <row r="9" spans="1:5">
      <c r="A9" s="4" t="s">
        <v>333</v>
      </c>
    </row>
    <row r="10" spans="1:5">
      <c r="A10" s="3" t="s">
        <v>682</v>
      </c>
    </row>
    <row r="11" spans="1:5">
      <c r="A11" s="4" t="s">
        <v>327</v>
      </c>
      <c r="C11" s="5" t="n">
        <v>15320015</v>
      </c>
    </row>
    <row r="12" spans="1:5">
      <c r="A12" s="4" t="s">
        <v>330</v>
      </c>
      <c r="C12" s="8" t="n">
        <v>18.25</v>
      </c>
    </row>
    <row r="13" spans="1:5">
      <c r="A13" s="4" t="s">
        <v>334</v>
      </c>
    </row>
    <row r="14" spans="1:5">
      <c r="A14" s="3" t="s">
        <v>682</v>
      </c>
    </row>
    <row r="15" spans="1:5">
      <c r="A15" s="4" t="s">
        <v>327</v>
      </c>
      <c r="C15" s="5" t="n">
        <v>1998262</v>
      </c>
    </row>
    <row r="16" spans="1:5">
      <c r="A16" s="4" t="s">
        <v>330</v>
      </c>
      <c r="C16" s="8" t="n">
        <v>18.25</v>
      </c>
    </row>
    <row r="17" spans="1:5">
      <c r="A17" s="4" t="s">
        <v>335</v>
      </c>
    </row>
    <row r="18" spans="1:5">
      <c r="A18" s="3" t="s">
        <v>682</v>
      </c>
    </row>
    <row r="19" spans="1:5">
      <c r="A19" s="4" t="s">
        <v>336</v>
      </c>
      <c r="B19" s="4" t="s">
        <v>337</v>
      </c>
      <c r="C19" s="4" t="s">
        <v>338</v>
      </c>
    </row>
    <row r="20" spans="1:5">
      <c r="A20" s="4" t="s">
        <v>686</v>
      </c>
    </row>
    <row r="21" spans="1:5">
      <c r="A21" s="3" t="s">
        <v>682</v>
      </c>
    </row>
    <row r="22" spans="1:5">
      <c r="A22" s="4" t="s">
        <v>684</v>
      </c>
      <c r="D22" s="5" t="n">
        <v>1248440</v>
      </c>
      <c r="E22" s="5" t="n">
        <v>12484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119</v>
      </c>
    </row>
    <row r="3" spans="1:2">
      <c r="A3" s="3" t="s">
        <v>688</v>
      </c>
    </row>
    <row r="4" spans="1:2">
      <c r="A4" s="4" t="s">
        <v>689</v>
      </c>
      <c r="B4" s="7" t="n">
        <v>513092</v>
      </c>
    </row>
    <row r="5" spans="1:2">
      <c r="A5" s="4" t="s">
        <v>690</v>
      </c>
      <c r="B5" s="5" t="n">
        <v>2919</v>
      </c>
    </row>
    <row r="6" spans="1:2">
      <c r="A6" s="4" t="s">
        <v>84</v>
      </c>
      <c r="B6" s="5" t="n">
        <v>0</v>
      </c>
    </row>
    <row r="7" spans="1:2">
      <c r="A7" s="4" t="s">
        <v>691</v>
      </c>
      <c r="B7" s="5" t="n">
        <v>512575</v>
      </c>
    </row>
    <row r="8" spans="1:2">
      <c r="A8" s="4" t="s">
        <v>692</v>
      </c>
    </row>
    <row r="9" spans="1:2">
      <c r="A9" s="3" t="s">
        <v>688</v>
      </c>
    </row>
    <row r="10" spans="1:2">
      <c r="A10" s="4" t="s">
        <v>689</v>
      </c>
      <c r="B10" s="5" t="n">
        <v>-2507</v>
      </c>
    </row>
    <row r="11" spans="1:2">
      <c r="A11" s="4" t="s">
        <v>690</v>
      </c>
      <c r="B11" s="5" t="n">
        <v>-37</v>
      </c>
    </row>
    <row r="12" spans="1:2">
      <c r="A12" s="4" t="s">
        <v>84</v>
      </c>
      <c r="B12" s="5" t="n">
        <v>0</v>
      </c>
    </row>
    <row r="13" spans="1:2">
      <c r="A13" s="4" t="s">
        <v>691</v>
      </c>
      <c r="B13" s="5" t="n">
        <v>-2544</v>
      </c>
    </row>
    <row r="14" spans="1:2">
      <c r="A14" s="4" t="s">
        <v>693</v>
      </c>
    </row>
    <row r="15" spans="1:2">
      <c r="A15" s="3" t="s">
        <v>688</v>
      </c>
    </row>
    <row r="16" spans="1:2">
      <c r="A16" s="4" t="s">
        <v>689</v>
      </c>
      <c r="B16" s="5" t="n">
        <v>779</v>
      </c>
    </row>
    <row r="17" spans="1:2">
      <c r="A17" s="4" t="s">
        <v>690</v>
      </c>
      <c r="B17" s="5" t="n">
        <v>2956</v>
      </c>
    </row>
    <row r="18" spans="1:2">
      <c r="A18" s="4" t="s">
        <v>84</v>
      </c>
      <c r="B18" s="5" t="n">
        <v>0</v>
      </c>
    </row>
    <row r="19" spans="1:2">
      <c r="A19" s="4" t="s">
        <v>691</v>
      </c>
      <c r="B19" s="5" t="n">
        <v>3735</v>
      </c>
    </row>
    <row r="20" spans="1:2">
      <c r="A20" s="4" t="s">
        <v>694</v>
      </c>
    </row>
    <row r="21" spans="1:2">
      <c r="A21" s="3" t="s">
        <v>688</v>
      </c>
    </row>
    <row r="22" spans="1:2">
      <c r="A22" s="4" t="s">
        <v>689</v>
      </c>
      <c r="B22" s="5" t="n">
        <v>-1728</v>
      </c>
    </row>
    <row r="23" spans="1:2">
      <c r="A23" s="4" t="s">
        <v>691</v>
      </c>
      <c r="B23" s="7" t="n">
        <v>11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5</v>
      </c>
      <c r="C1" s="2" t="s">
        <v>67</v>
      </c>
      <c r="E1" s="2" t="s">
        <v>1</v>
      </c>
    </row>
    <row r="2" spans="1:6">
      <c r="C2" s="2" t="s">
        <v>2</v>
      </c>
      <c r="D2" s="2" t="s">
        <v>68</v>
      </c>
      <c r="E2" s="2" t="s">
        <v>2</v>
      </c>
      <c r="F2" s="2" t="s">
        <v>68</v>
      </c>
    </row>
    <row r="3" spans="1:6">
      <c r="A3" s="3" t="s">
        <v>696</v>
      </c>
    </row>
    <row r="4" spans="1:6">
      <c r="A4" s="4" t="s">
        <v>80</v>
      </c>
      <c r="B4" s="4" t="s">
        <v>72</v>
      </c>
      <c r="C4" s="7" t="n">
        <v>5978</v>
      </c>
      <c r="D4" s="7" t="n">
        <v>7195</v>
      </c>
      <c r="E4" s="7" t="n">
        <v>27285</v>
      </c>
      <c r="F4" s="7" t="n">
        <v>51905</v>
      </c>
    </row>
    <row r="5" spans="1:6">
      <c r="A5" s="4" t="s">
        <v>79</v>
      </c>
      <c r="C5" s="5" t="n">
        <v>14454</v>
      </c>
      <c r="D5" s="5" t="n">
        <v>942</v>
      </c>
      <c r="E5" s="5" t="n">
        <v>1481</v>
      </c>
      <c r="F5" s="5" t="n">
        <v>4647</v>
      </c>
    </row>
    <row r="6" spans="1:6">
      <c r="A6" s="4" t="s">
        <v>85</v>
      </c>
      <c r="C6" s="5" t="n">
        <v>30779</v>
      </c>
      <c r="D6" s="5" t="n">
        <v>4065</v>
      </c>
      <c r="E6" s="5" t="n">
        <v>53203</v>
      </c>
      <c r="F6" s="5" t="n">
        <v>-80088</v>
      </c>
    </row>
    <row r="7" spans="1:6">
      <c r="A7" s="4" t="s">
        <v>697</v>
      </c>
    </row>
    <row r="8" spans="1:6">
      <c r="A8" s="3" t="s">
        <v>696</v>
      </c>
    </row>
    <row r="9" spans="1:6">
      <c r="A9" s="4" t="s">
        <v>85</v>
      </c>
      <c r="C9" s="5" t="n">
        <v>163</v>
      </c>
      <c r="D9" s="5" t="n">
        <v>0</v>
      </c>
      <c r="E9" s="5" t="n">
        <v>473</v>
      </c>
      <c r="F9" s="5" t="n">
        <v>-173</v>
      </c>
    </row>
    <row r="10" spans="1:6">
      <c r="A10" s="4" t="s">
        <v>698</v>
      </c>
    </row>
    <row r="11" spans="1:6">
      <c r="A11" s="3" t="s">
        <v>696</v>
      </c>
    </row>
    <row r="12" spans="1:6">
      <c r="A12" s="4" t="s">
        <v>80</v>
      </c>
      <c r="C12" s="5" t="n">
        <v>163</v>
      </c>
      <c r="D12" s="5" t="n">
        <v>0</v>
      </c>
      <c r="E12" s="5" t="n">
        <v>473</v>
      </c>
      <c r="F12" s="5" t="n">
        <v>-173</v>
      </c>
    </row>
    <row r="13" spans="1:6">
      <c r="A13" s="4" t="s">
        <v>699</v>
      </c>
    </row>
    <row r="14" spans="1:6">
      <c r="A14" s="3" t="s">
        <v>696</v>
      </c>
    </row>
    <row r="15" spans="1:6">
      <c r="A15" s="4" t="s">
        <v>79</v>
      </c>
      <c r="C15" s="7" t="n">
        <v>0</v>
      </c>
      <c r="D15" s="7" t="n">
        <v>0</v>
      </c>
      <c r="E15" s="7" t="n">
        <v>0</v>
      </c>
      <c r="F15" s="7" t="n">
        <v>0</v>
      </c>
    </row>
    <row r="16" spans="1:6"/>
    <row r="17" spans="1:6">
      <c r="A17" s="4" t="s">
        <v>72</v>
      </c>
      <c r="B17" s="4" t="s">
        <v>98</v>
      </c>
    </row>
  </sheetData>
  <mergeCells count="5">
    <mergeCell ref="A1:B2"/>
    <mergeCell ref="C1:D1"/>
    <mergeCell ref="E1:F1"/>
    <mergeCell ref="A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0</v>
      </c>
      <c r="C1" s="2" t="s">
        <v>67</v>
      </c>
      <c r="E1" s="2" t="s">
        <v>1</v>
      </c>
    </row>
    <row r="2" spans="1:6">
      <c r="C2" s="2" t="s">
        <v>2</v>
      </c>
      <c r="D2" s="2" t="s">
        <v>68</v>
      </c>
      <c r="E2" s="2" t="s">
        <v>2</v>
      </c>
      <c r="F2" s="2" t="s">
        <v>68</v>
      </c>
    </row>
    <row r="3" spans="1:6">
      <c r="A3" s="3" t="s">
        <v>701</v>
      </c>
    </row>
    <row r="4" spans="1:6">
      <c r="A4" s="4" t="s">
        <v>85</v>
      </c>
      <c r="C4" s="7" t="n">
        <v>30779</v>
      </c>
      <c r="D4" s="7" t="n">
        <v>4065</v>
      </c>
      <c r="E4" s="7" t="n">
        <v>53203</v>
      </c>
      <c r="F4" s="7" t="n">
        <v>-80088</v>
      </c>
    </row>
    <row r="5" spans="1:6">
      <c r="A5" s="3" t="s">
        <v>702</v>
      </c>
    </row>
    <row r="6" spans="1:6">
      <c r="A6" s="4" t="s">
        <v>703</v>
      </c>
      <c r="B6" s="4" t="s">
        <v>72</v>
      </c>
      <c r="C6" s="5" t="n">
        <v>108825</v>
      </c>
      <c r="D6" s="5" t="n">
        <v>111509</v>
      </c>
      <c r="E6" s="5" t="n">
        <v>110706</v>
      </c>
      <c r="F6" s="5" t="n">
        <v>104496</v>
      </c>
    </row>
    <row r="7" spans="1:6">
      <c r="A7" s="4" t="s">
        <v>704</v>
      </c>
      <c r="C7" s="5" t="n">
        <v>108990</v>
      </c>
      <c r="D7" s="5" t="n">
        <v>111755</v>
      </c>
      <c r="E7" s="5" t="n">
        <v>110871</v>
      </c>
      <c r="F7" s="5" t="n">
        <v>104666</v>
      </c>
    </row>
    <row r="8" spans="1:6">
      <c r="A8" s="4" t="s">
        <v>598</v>
      </c>
    </row>
    <row r="9" spans="1:6">
      <c r="A9" s="3" t="s">
        <v>702</v>
      </c>
    </row>
    <row r="10" spans="1:6">
      <c r="A10" s="4" t="s">
        <v>705</v>
      </c>
      <c r="C10" s="5" t="n">
        <v>53</v>
      </c>
      <c r="D10" s="5" t="n">
        <v>73</v>
      </c>
      <c r="E10" s="5" t="n">
        <v>52</v>
      </c>
      <c r="F10" s="5" t="n">
        <v>66</v>
      </c>
    </row>
    <row r="11" spans="1:6">
      <c r="A11" s="4" t="s">
        <v>121</v>
      </c>
    </row>
    <row r="12" spans="1:6">
      <c r="A12" s="3" t="s">
        <v>702</v>
      </c>
    </row>
    <row r="13" spans="1:6">
      <c r="A13" s="4" t="s">
        <v>705</v>
      </c>
      <c r="C13" s="5" t="n">
        <v>0</v>
      </c>
      <c r="D13" s="5" t="n">
        <v>0</v>
      </c>
      <c r="E13" s="5" t="n">
        <v>0</v>
      </c>
      <c r="F13" s="5" t="n">
        <v>0</v>
      </c>
    </row>
    <row r="14" spans="1:6">
      <c r="A14" s="4" t="s">
        <v>599</v>
      </c>
    </row>
    <row r="15" spans="1:6">
      <c r="A15" s="3" t="s">
        <v>702</v>
      </c>
    </row>
    <row r="16" spans="1:6">
      <c r="A16" s="4" t="s">
        <v>705</v>
      </c>
      <c r="C16" s="5" t="n">
        <v>112</v>
      </c>
      <c r="D16" s="5" t="n">
        <v>173</v>
      </c>
      <c r="E16" s="5" t="n">
        <v>113</v>
      </c>
      <c r="F16" s="5" t="n">
        <v>104</v>
      </c>
    </row>
    <row r="17" spans="1:6"/>
    <row r="18" spans="1:6">
      <c r="A18" s="4" t="s">
        <v>72</v>
      </c>
      <c r="B18" s="4" t="s">
        <v>99</v>
      </c>
    </row>
  </sheetData>
  <mergeCells count="5">
    <mergeCell ref="A1:B2"/>
    <mergeCell ref="C1:D1"/>
    <mergeCell ref="E1:F1"/>
    <mergeCell ref="A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7"/>
    <col customWidth="1" max="5" min="5" width="14"/>
  </cols>
  <sheetData>
    <row r="1" spans="1:5">
      <c r="A1" s="1" t="s">
        <v>706</v>
      </c>
      <c r="B1" s="2" t="s">
        <v>67</v>
      </c>
      <c r="D1" s="2" t="s">
        <v>1</v>
      </c>
    </row>
    <row r="2" spans="1:5">
      <c r="B2" s="2" t="s">
        <v>2</v>
      </c>
      <c r="C2" s="2" t="s">
        <v>68</v>
      </c>
      <c r="D2" s="2" t="s">
        <v>2</v>
      </c>
      <c r="E2" s="2" t="s">
        <v>68</v>
      </c>
    </row>
    <row r="3" spans="1:5">
      <c r="A3" s="3" t="s">
        <v>512</v>
      </c>
    </row>
    <row r="4" spans="1:5">
      <c r="A4" s="4" t="s">
        <v>707</v>
      </c>
      <c r="B4" s="7" t="n">
        <v>3400000</v>
      </c>
      <c r="C4" s="7" t="n">
        <v>3600000</v>
      </c>
      <c r="D4" s="7" t="n">
        <v>9800000</v>
      </c>
      <c r="E4" s="7" t="n">
        <v>8500000</v>
      </c>
    </row>
    <row r="5" spans="1:5">
      <c r="A5" s="4" t="s">
        <v>708</v>
      </c>
      <c r="B5" s="5" t="n">
        <v>0</v>
      </c>
      <c r="C5" s="7" t="n">
        <v>100000</v>
      </c>
      <c r="D5" s="5" t="n">
        <v>0</v>
      </c>
      <c r="E5" s="7" t="n">
        <v>300000</v>
      </c>
    </row>
    <row r="6" spans="1:5">
      <c r="A6" s="4" t="s">
        <v>709</v>
      </c>
      <c r="B6" s="5" t="n">
        <v>2400000</v>
      </c>
      <c r="D6" s="5" t="n">
        <v>2400000</v>
      </c>
    </row>
    <row r="7" spans="1:5">
      <c r="A7" s="4" t="s">
        <v>710</v>
      </c>
      <c r="B7" s="7" t="n">
        <v>38585000</v>
      </c>
      <c r="D7" s="7" t="n">
        <v>38585000</v>
      </c>
    </row>
    <row r="8" spans="1:5">
      <c r="A8" s="4" t="s">
        <v>353</v>
      </c>
    </row>
    <row r="9" spans="1:5">
      <c r="A9" s="3" t="s">
        <v>512</v>
      </c>
    </row>
    <row r="10" spans="1:5">
      <c r="A10" s="4" t="s">
        <v>354</v>
      </c>
      <c r="D10" s="4" t="s">
        <v>355</v>
      </c>
    </row>
    <row r="11" spans="1:5">
      <c r="A11" s="4" t="s">
        <v>356</v>
      </c>
    </row>
    <row r="12" spans="1:5">
      <c r="A12" s="3" t="s">
        <v>512</v>
      </c>
    </row>
    <row r="13" spans="1:5">
      <c r="A13" s="4" t="s">
        <v>354</v>
      </c>
      <c r="D13" s="4" t="s">
        <v>357</v>
      </c>
    </row>
    <row r="14" spans="1:5">
      <c r="A14" s="4" t="s">
        <v>711</v>
      </c>
    </row>
    <row r="15" spans="1:5">
      <c r="A15" s="3" t="s">
        <v>512</v>
      </c>
    </row>
    <row r="16" spans="1:5">
      <c r="A16" s="4" t="s">
        <v>354</v>
      </c>
      <c r="D16" s="4" t="s">
        <v>359</v>
      </c>
    </row>
    <row r="17" spans="1:5">
      <c r="A17" s="4" t="s">
        <v>712</v>
      </c>
    </row>
    <row r="18" spans="1:5">
      <c r="A18" s="3" t="s">
        <v>512</v>
      </c>
    </row>
    <row r="19" spans="1:5">
      <c r="A19" s="4" t="s">
        <v>354</v>
      </c>
      <c r="D19" s="4" t="s">
        <v>71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19</v>
      </c>
    </row>
    <row r="2" spans="1:2">
      <c r="A2" s="3" t="s">
        <v>217</v>
      </c>
    </row>
    <row r="3" spans="1:2">
      <c r="A3" s="5" t="n">
        <v>2018</v>
      </c>
      <c r="B3" s="7" t="n">
        <v>4206</v>
      </c>
    </row>
    <row r="4" spans="1:2">
      <c r="A4" s="5" t="n">
        <v>2019</v>
      </c>
      <c r="B4" s="5" t="n">
        <v>15450</v>
      </c>
    </row>
    <row r="5" spans="1:2">
      <c r="A5" s="5" t="n">
        <v>2020</v>
      </c>
      <c r="B5" s="5" t="n">
        <v>9451</v>
      </c>
    </row>
    <row r="6" spans="1:2">
      <c r="A6" s="5" t="n">
        <v>2021</v>
      </c>
      <c r="B6" s="5" t="n">
        <v>5158</v>
      </c>
    </row>
    <row r="7" spans="1:2">
      <c r="A7" s="5" t="n">
        <v>2022</v>
      </c>
      <c r="B7" s="5" t="n">
        <v>4320</v>
      </c>
    </row>
    <row r="8" spans="1:2">
      <c r="A8" s="4" t="s">
        <v>107</v>
      </c>
      <c r="B8" s="7" t="n">
        <v>385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5</v>
      </c>
      <c r="B1" s="2" t="s">
        <v>1</v>
      </c>
    </row>
    <row r="2" spans="1:3">
      <c r="B2" s="2" t="s">
        <v>2</v>
      </c>
      <c r="C2" s="2" t="s">
        <v>325</v>
      </c>
    </row>
    <row r="3" spans="1:3">
      <c r="A3" s="3" t="s">
        <v>220</v>
      </c>
    </row>
    <row r="4" spans="1:3">
      <c r="A4" s="4" t="s">
        <v>716</v>
      </c>
      <c r="B4" s="9" t="n">
        <v>1.7</v>
      </c>
      <c r="C4" s="9" t="n">
        <v>1.9</v>
      </c>
    </row>
    <row r="5" spans="1:3">
      <c r="A5" s="4" t="s">
        <v>717</v>
      </c>
      <c r="B5" s="4" t="s">
        <v>7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1"/>
    <col customWidth="1" max="3" min="3" width="23"/>
    <col customWidth="1" max="4" min="4" width="21"/>
    <col customWidth="1" max="5" min="5" width="21"/>
    <col customWidth="1" max="6" min="6" width="21"/>
  </cols>
  <sheetData>
    <row r="1" spans="1:6">
      <c r="A1" s="1" t="s">
        <v>719</v>
      </c>
      <c r="B1" s="2" t="s">
        <v>720</v>
      </c>
      <c r="C1" s="2" t="s">
        <v>721</v>
      </c>
      <c r="D1" s="2" t="s">
        <v>722</v>
      </c>
      <c r="E1" s="2" t="s">
        <v>119</v>
      </c>
      <c r="F1" s="2" t="s">
        <v>460</v>
      </c>
    </row>
    <row r="2" spans="1:6">
      <c r="A2" s="3" t="s">
        <v>723</v>
      </c>
    </row>
    <row r="3" spans="1:6">
      <c r="A3" s="4" t="s">
        <v>724</v>
      </c>
      <c r="E3" s="7" t="n">
        <v>2800000</v>
      </c>
    </row>
    <row r="4" spans="1:6">
      <c r="A4" s="4" t="s">
        <v>725</v>
      </c>
    </row>
    <row r="5" spans="1:6">
      <c r="A5" s="3" t="s">
        <v>723</v>
      </c>
    </row>
    <row r="6" spans="1:6">
      <c r="A6" s="4" t="s">
        <v>726</v>
      </c>
      <c r="C6" s="5" t="n">
        <v>2</v>
      </c>
    </row>
    <row r="7" spans="1:6">
      <c r="A7" s="4" t="s">
        <v>727</v>
      </c>
      <c r="D7" s="7" t="n">
        <v>4200000</v>
      </c>
    </row>
    <row r="8" spans="1:6">
      <c r="A8" s="4" t="s">
        <v>728</v>
      </c>
    </row>
    <row r="9" spans="1:6">
      <c r="A9" s="3" t="s">
        <v>723</v>
      </c>
    </row>
    <row r="10" spans="1:6">
      <c r="A10" s="4" t="s">
        <v>729</v>
      </c>
      <c r="B10" s="7" t="n">
        <v>4300000</v>
      </c>
    </row>
    <row r="11" spans="1:6">
      <c r="A11" s="4" t="s">
        <v>730</v>
      </c>
    </row>
    <row r="12" spans="1:6">
      <c r="A12" s="3" t="s">
        <v>723</v>
      </c>
    </row>
    <row r="13" spans="1:6">
      <c r="A13" s="4" t="s">
        <v>731</v>
      </c>
      <c r="E13" s="5" t="n">
        <v>2500000</v>
      </c>
      <c r="F13" s="7" t="n">
        <v>2000000</v>
      </c>
    </row>
    <row r="14" spans="1:6">
      <c r="A14" s="4" t="s">
        <v>732</v>
      </c>
    </row>
    <row r="15" spans="1:6">
      <c r="A15" s="3" t="s">
        <v>723</v>
      </c>
    </row>
    <row r="16" spans="1:6">
      <c r="A16" s="4" t="s">
        <v>733</v>
      </c>
      <c r="E16" s="5" t="n">
        <v>1300000</v>
      </c>
      <c r="F16" s="5" t="n">
        <v>0</v>
      </c>
    </row>
    <row r="17" spans="1:6">
      <c r="A17" s="4" t="s">
        <v>734</v>
      </c>
      <c r="E17" s="5" t="n">
        <v>3100000</v>
      </c>
    </row>
    <row r="18" spans="1:6">
      <c r="A18" s="4" t="s">
        <v>735</v>
      </c>
    </row>
    <row r="19" spans="1:6">
      <c r="A19" s="3" t="s">
        <v>723</v>
      </c>
    </row>
    <row r="20" spans="1:6">
      <c r="A20" s="4" t="s">
        <v>736</v>
      </c>
      <c r="E20" s="5" t="n">
        <v>3800000</v>
      </c>
      <c r="F20" s="5" t="n">
        <v>19800000</v>
      </c>
    </row>
    <row r="21" spans="1:6">
      <c r="A21" s="4" t="s">
        <v>737</v>
      </c>
      <c r="E21" s="7" t="n">
        <v>22900000</v>
      </c>
      <c r="F21" s="7" t="n">
        <v>82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19</v>
      </c>
    </row>
    <row r="2" spans="1:2">
      <c r="A2" s="3" t="s">
        <v>739</v>
      </c>
    </row>
    <row r="3" spans="1:2">
      <c r="A3" s="5" t="n">
        <v>2018</v>
      </c>
      <c r="B3" s="7" t="n">
        <v>7324</v>
      </c>
    </row>
    <row r="4" spans="1:2">
      <c r="A4" s="5" t="n">
        <v>2019</v>
      </c>
      <c r="B4" s="5" t="n">
        <v>35835</v>
      </c>
    </row>
    <row r="5" spans="1:2">
      <c r="A5" s="5" t="n">
        <v>2020</v>
      </c>
      <c r="B5" s="5" t="n">
        <v>32475</v>
      </c>
    </row>
    <row r="6" spans="1:2">
      <c r="A6" s="5" t="n">
        <v>2021</v>
      </c>
      <c r="B6" s="5" t="n">
        <v>10850</v>
      </c>
    </row>
    <row r="7" spans="1:2">
      <c r="A7" s="5" t="n">
        <v>2022</v>
      </c>
      <c r="B7" s="5" t="n">
        <v>0</v>
      </c>
    </row>
    <row r="8" spans="1:2">
      <c r="A8" s="4" t="s">
        <v>107</v>
      </c>
      <c r="B8" s="7" t="n">
        <v>864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740</v>
      </c>
      <c r="B1" s="2" t="s">
        <v>2</v>
      </c>
      <c r="C1" s="2" t="s">
        <v>374</v>
      </c>
      <c r="D1" s="2" t="s">
        <v>324</v>
      </c>
      <c r="E1" s="2" t="s">
        <v>2</v>
      </c>
      <c r="F1" s="2" t="s">
        <v>68</v>
      </c>
      <c r="G1" s="2" t="s">
        <v>2</v>
      </c>
      <c r="H1" s="2" t="s">
        <v>68</v>
      </c>
      <c r="I1" s="2" t="s">
        <v>373</v>
      </c>
    </row>
    <row r="2" spans="1:9">
      <c r="A2" s="3" t="s">
        <v>741</v>
      </c>
    </row>
    <row r="3" spans="1:9">
      <c r="A3" s="4" t="s">
        <v>742</v>
      </c>
      <c r="B3" s="9" t="n">
        <v>1.2</v>
      </c>
      <c r="E3" s="9" t="n">
        <v>1.2</v>
      </c>
      <c r="G3" s="9" t="n">
        <v>1.2</v>
      </c>
    </row>
    <row r="4" spans="1:9">
      <c r="A4" s="4" t="s">
        <v>327</v>
      </c>
      <c r="D4" s="5" t="n">
        <v>15320015</v>
      </c>
    </row>
    <row r="5" spans="1:9">
      <c r="A5" s="4" t="s">
        <v>743</v>
      </c>
      <c r="G5" s="7" t="n">
        <v>13</v>
      </c>
    </row>
    <row r="6" spans="1:9">
      <c r="A6" s="4" t="s">
        <v>684</v>
      </c>
      <c r="E6" s="5" t="n">
        <v>2406342</v>
      </c>
      <c r="G6" s="5" t="n">
        <v>5040434</v>
      </c>
    </row>
    <row r="7" spans="1:9">
      <c r="A7" s="4" t="s">
        <v>378</v>
      </c>
      <c r="E7" s="8" t="n">
        <v>12.18</v>
      </c>
      <c r="G7" s="8" t="n">
        <v>13.78</v>
      </c>
    </row>
    <row r="8" spans="1:9">
      <c r="A8" s="4" t="s">
        <v>683</v>
      </c>
      <c r="E8" s="9" t="n">
        <v>29.3</v>
      </c>
      <c r="G8" s="9" t="n">
        <v>69.40000000000001</v>
      </c>
    </row>
    <row r="9" spans="1:9">
      <c r="A9" s="4" t="s">
        <v>378</v>
      </c>
      <c r="C9" s="7" t="n">
        <v>15</v>
      </c>
      <c r="I9" s="8" t="n">
        <v>16.29</v>
      </c>
    </row>
    <row r="10" spans="1:9">
      <c r="A10" s="4" t="s">
        <v>335</v>
      </c>
    </row>
    <row r="11" spans="1:9">
      <c r="A11" s="3" t="s">
        <v>741</v>
      </c>
    </row>
    <row r="12" spans="1:9">
      <c r="A12" s="4" t="s">
        <v>744</v>
      </c>
      <c r="B12" s="4" t="s">
        <v>337</v>
      </c>
      <c r="D12" s="4" t="s">
        <v>338</v>
      </c>
    </row>
    <row r="13" spans="1:9">
      <c r="A13" s="4" t="s">
        <v>745</v>
      </c>
    </row>
    <row r="14" spans="1:9">
      <c r="A14" s="3" t="s">
        <v>741</v>
      </c>
    </row>
    <row r="15" spans="1:9">
      <c r="A15" s="4" t="s">
        <v>746</v>
      </c>
      <c r="E15" s="9" t="n">
        <v>0.1</v>
      </c>
      <c r="F15" s="9" t="n">
        <v>0.1</v>
      </c>
      <c r="G15" s="9" t="n">
        <v>0.3</v>
      </c>
      <c r="H15" s="9" t="n">
        <v>0.1</v>
      </c>
    </row>
    <row r="16" spans="1:9">
      <c r="A16" s="4" t="s">
        <v>334</v>
      </c>
    </row>
    <row r="17" spans="1:9">
      <c r="A17" s="3" t="s">
        <v>741</v>
      </c>
    </row>
    <row r="18" spans="1:9">
      <c r="A18" s="4" t="s">
        <v>327</v>
      </c>
      <c r="D18" s="5" t="n">
        <v>1998262</v>
      </c>
    </row>
    <row r="19" spans="1:9">
      <c r="A19" s="4" t="s">
        <v>330</v>
      </c>
      <c r="D19" s="8" t="n">
        <v>18.25</v>
      </c>
    </row>
    <row r="20" spans="1:9">
      <c r="A20" s="4" t="s">
        <v>747</v>
      </c>
    </row>
    <row r="21" spans="1:9">
      <c r="A21" s="3" t="s">
        <v>741</v>
      </c>
    </row>
    <row r="22" spans="1:9">
      <c r="A22" s="4" t="s">
        <v>748</v>
      </c>
      <c r="C22" s="9" t="n">
        <v>18.7</v>
      </c>
    </row>
    <row r="23" spans="1:9">
      <c r="A23" s="4" t="s">
        <v>749</v>
      </c>
    </row>
    <row r="24" spans="1:9">
      <c r="A24" s="3" t="s">
        <v>741</v>
      </c>
    </row>
    <row r="25" spans="1:9">
      <c r="A25" s="4" t="s">
        <v>748</v>
      </c>
      <c r="C25" s="9" t="n">
        <v>1.3</v>
      </c>
    </row>
    <row r="26" spans="1:9">
      <c r="A26" s="4" t="s">
        <v>686</v>
      </c>
    </row>
    <row r="27" spans="1:9">
      <c r="A27" s="3" t="s">
        <v>741</v>
      </c>
    </row>
    <row r="28" spans="1:9">
      <c r="A28" s="4" t="s">
        <v>684</v>
      </c>
      <c r="E28" s="5" t="n">
        <v>1248440</v>
      </c>
      <c r="G28" s="5" t="n">
        <v>1248440</v>
      </c>
    </row>
    <row r="29" spans="1:9">
      <c r="A29" s="4" t="s">
        <v>750</v>
      </c>
    </row>
    <row r="30" spans="1:9">
      <c r="A30" s="3" t="s">
        <v>741</v>
      </c>
    </row>
    <row r="31" spans="1:9">
      <c r="A31" s="4" t="s">
        <v>684</v>
      </c>
      <c r="C31" s="5" t="n">
        <v>1248440</v>
      </c>
    </row>
    <row r="32" spans="1:9">
      <c r="A32" s="4" t="s">
        <v>378</v>
      </c>
      <c r="C32" s="8" t="n">
        <v>16.02</v>
      </c>
    </row>
    <row r="33" spans="1:9">
      <c r="A33" s="4" t="s">
        <v>683</v>
      </c>
      <c r="C33" s="7" t="n">
        <v>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51</v>
      </c>
      <c r="B1" s="2" t="s">
        <v>1</v>
      </c>
    </row>
    <row r="2" spans="1:2">
      <c r="B2" s="2" t="s">
        <v>752</v>
      </c>
    </row>
    <row r="3" spans="1:2">
      <c r="A3" s="3" t="s">
        <v>229</v>
      </c>
    </row>
    <row r="4" spans="1:2">
      <c r="A4" s="4" t="s">
        <v>519</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67</v>
      </c>
      <c r="D1" s="2" t="s">
        <v>1</v>
      </c>
    </row>
    <row r="2" spans="1:5">
      <c r="B2" s="2" t="s">
        <v>2</v>
      </c>
      <c r="C2" s="2" t="s">
        <v>68</v>
      </c>
      <c r="D2" s="2" t="s">
        <v>2</v>
      </c>
      <c r="E2" s="2" t="s">
        <v>68</v>
      </c>
    </row>
    <row r="3" spans="1:5">
      <c r="A3" s="3" t="s">
        <v>754</v>
      </c>
    </row>
    <row r="4" spans="1:5">
      <c r="A4" s="4" t="s">
        <v>755</v>
      </c>
      <c r="B4" s="7" t="n">
        <v>558908</v>
      </c>
      <c r="C4" s="7" t="n">
        <v>477302</v>
      </c>
      <c r="D4" s="7" t="n">
        <v>1650457</v>
      </c>
      <c r="E4" s="7" t="n">
        <v>1040591</v>
      </c>
    </row>
    <row r="5" spans="1:5">
      <c r="A5" s="4" t="s">
        <v>756</v>
      </c>
      <c r="B5" s="5" t="n">
        <v>122109</v>
      </c>
      <c r="C5" s="5" t="n">
        <v>86213</v>
      </c>
      <c r="D5" s="5" t="n">
        <v>362565</v>
      </c>
      <c r="E5" s="5" t="n">
        <v>147126</v>
      </c>
    </row>
    <row r="6" spans="1:5">
      <c r="A6" s="4" t="s">
        <v>757</v>
      </c>
      <c r="B6" s="5" t="n">
        <v>24926</v>
      </c>
      <c r="C6" s="5" t="n">
        <v>11115</v>
      </c>
      <c r="D6" s="5" t="n">
        <v>83862</v>
      </c>
      <c r="E6" s="5" t="n">
        <v>-30968</v>
      </c>
    </row>
    <row r="7" spans="1:5">
      <c r="A7" s="4" t="s">
        <v>758</v>
      </c>
      <c r="B7" s="5" t="n">
        <v>68287</v>
      </c>
      <c r="C7" s="5" t="n">
        <v>46204</v>
      </c>
      <c r="D7" s="5" t="n">
        <v>187742</v>
      </c>
      <c r="E7" s="5" t="n">
        <v>109316</v>
      </c>
    </row>
    <row r="8" spans="1:5">
      <c r="A8" s="4" t="s">
        <v>75</v>
      </c>
      <c r="B8" s="5" t="n">
        <v>1113</v>
      </c>
      <c r="C8" s="5" t="n">
        <v>302</v>
      </c>
      <c r="D8" s="5" t="n">
        <v>5169</v>
      </c>
      <c r="E8" s="5" t="n">
        <v>-137</v>
      </c>
    </row>
    <row r="9" spans="1:5">
      <c r="A9" s="4" t="s">
        <v>759</v>
      </c>
      <c r="B9" s="5" t="n">
        <v>-1</v>
      </c>
      <c r="C9" s="5" t="n">
        <v>677</v>
      </c>
      <c r="D9" s="5" t="n">
        <v>-154</v>
      </c>
      <c r="E9" s="5" t="n">
        <v>1024</v>
      </c>
    </row>
    <row r="10" spans="1:5">
      <c r="A10" s="4" t="s">
        <v>760</v>
      </c>
      <c r="B10" s="5" t="n">
        <v>-2623</v>
      </c>
      <c r="C10" s="5" t="n">
        <v>-797</v>
      </c>
      <c r="D10" s="5" t="n">
        <v>-4855</v>
      </c>
      <c r="E10" s="5" t="n">
        <v>-1862</v>
      </c>
    </row>
    <row r="11" spans="1:5">
      <c r="A11" s="4" t="s">
        <v>761</v>
      </c>
      <c r="B11" s="5" t="n">
        <v>30779</v>
      </c>
      <c r="C11" s="5" t="n">
        <v>4065</v>
      </c>
      <c r="D11" s="5" t="n">
        <v>53203</v>
      </c>
      <c r="E11" s="5" t="n">
        <v>-80088</v>
      </c>
    </row>
    <row r="12" spans="1:5">
      <c r="A12" s="4" t="s">
        <v>762</v>
      </c>
      <c r="B12" s="5" t="n">
        <v>93124</v>
      </c>
      <c r="C12" s="5" t="n">
        <v>50504</v>
      </c>
      <c r="D12" s="5" t="n">
        <v>239315</v>
      </c>
      <c r="E12" s="5" t="n">
        <v>105165</v>
      </c>
    </row>
    <row r="13" spans="1:5">
      <c r="A13" s="4" t="s">
        <v>763</v>
      </c>
    </row>
    <row r="14" spans="1:5">
      <c r="A14" s="3" t="s">
        <v>754</v>
      </c>
    </row>
    <row r="15" spans="1:5">
      <c r="A15" s="4" t="s">
        <v>755</v>
      </c>
      <c r="B15" s="5" t="n">
        <v>548418</v>
      </c>
      <c r="C15" s="5" t="n">
        <v>468479</v>
      </c>
      <c r="D15" s="5" t="n">
        <v>1625798</v>
      </c>
      <c r="E15" s="5" t="n">
        <v>1031768</v>
      </c>
    </row>
    <row r="16" spans="1:5">
      <c r="A16" s="4" t="s">
        <v>756</v>
      </c>
      <c r="B16" s="5" t="n">
        <v>122490</v>
      </c>
      <c r="C16" s="5" t="n">
        <v>84472</v>
      </c>
      <c r="D16" s="5" t="n">
        <v>364122</v>
      </c>
      <c r="E16" s="5" t="n">
        <v>145385</v>
      </c>
    </row>
    <row r="17" spans="1:5">
      <c r="A17" s="4" t="s">
        <v>757</v>
      </c>
      <c r="B17" s="5" t="n">
        <v>56771</v>
      </c>
      <c r="C17" s="5" t="n">
        <v>42362</v>
      </c>
      <c r="D17" s="5" t="n">
        <v>186731</v>
      </c>
      <c r="E17" s="5" t="n">
        <v>49807</v>
      </c>
    </row>
    <row r="18" spans="1:5">
      <c r="A18" s="4" t="s">
        <v>758</v>
      </c>
      <c r="B18" s="5" t="n">
        <v>64579</v>
      </c>
      <c r="C18" s="5" t="n">
        <v>41542</v>
      </c>
      <c r="D18" s="5" t="n">
        <v>174376</v>
      </c>
      <c r="E18" s="5" t="n">
        <v>96674</v>
      </c>
    </row>
    <row r="19" spans="1:5">
      <c r="A19" s="4" t="s">
        <v>75</v>
      </c>
      <c r="B19" s="5" t="n">
        <v>1140</v>
      </c>
      <c r="C19" s="5" t="n">
        <v>568</v>
      </c>
      <c r="D19" s="5" t="n">
        <v>3015</v>
      </c>
      <c r="E19" s="5" t="n">
        <v>-1096</v>
      </c>
    </row>
    <row r="20" spans="1:5">
      <c r="A20" s="4" t="s">
        <v>761</v>
      </c>
      <c r="B20" s="5" t="n">
        <v>56771</v>
      </c>
      <c r="C20" s="5" t="n">
        <v>42362</v>
      </c>
      <c r="D20" s="5" t="n">
        <v>186731</v>
      </c>
      <c r="E20" s="5" t="n">
        <v>49807</v>
      </c>
    </row>
    <row r="21" spans="1:5">
      <c r="A21" s="4" t="s">
        <v>762</v>
      </c>
      <c r="B21" s="5" t="n">
        <v>89904</v>
      </c>
      <c r="C21" s="5" t="n">
        <v>48314</v>
      </c>
      <c r="D21" s="5" t="n">
        <v>233665</v>
      </c>
      <c r="E21" s="5" t="n">
        <v>100865</v>
      </c>
    </row>
    <row r="22" spans="1:5">
      <c r="A22" s="4" t="s">
        <v>764</v>
      </c>
    </row>
    <row r="23" spans="1:5">
      <c r="A23" s="3" t="s">
        <v>754</v>
      </c>
    </row>
    <row r="24" spans="1:5">
      <c r="A24" s="4" t="s">
        <v>755</v>
      </c>
      <c r="B24" s="5" t="n">
        <v>10490</v>
      </c>
      <c r="C24" s="5" t="n">
        <v>8823</v>
      </c>
      <c r="D24" s="5" t="n">
        <v>24659</v>
      </c>
      <c r="E24" s="5" t="n">
        <v>8823</v>
      </c>
    </row>
    <row r="25" spans="1:5">
      <c r="A25" s="4" t="s">
        <v>756</v>
      </c>
      <c r="B25" s="5" t="n">
        <v>-381</v>
      </c>
      <c r="C25" s="5" t="n">
        <v>1741</v>
      </c>
      <c r="D25" s="5" t="n">
        <v>-1557</v>
      </c>
      <c r="E25" s="5" t="n">
        <v>1741</v>
      </c>
    </row>
    <row r="26" spans="1:5">
      <c r="A26" s="4" t="s">
        <v>757</v>
      </c>
      <c r="B26" s="5" t="n">
        <v>-1221</v>
      </c>
      <c r="C26" s="5" t="n">
        <v>1055</v>
      </c>
      <c r="D26" s="5" t="n">
        <v>-5114</v>
      </c>
      <c r="E26" s="5" t="n">
        <v>-1894</v>
      </c>
    </row>
    <row r="27" spans="1:5">
      <c r="A27" s="4" t="s">
        <v>758</v>
      </c>
      <c r="B27" s="5" t="n">
        <v>840</v>
      </c>
      <c r="C27" s="5" t="n">
        <v>1586</v>
      </c>
      <c r="D27" s="5" t="n">
        <v>3557</v>
      </c>
      <c r="E27" s="5" t="n">
        <v>4323</v>
      </c>
    </row>
    <row r="28" spans="1:5">
      <c r="A28" s="4" t="s">
        <v>75</v>
      </c>
      <c r="B28" s="5" t="n">
        <v>0</v>
      </c>
      <c r="C28" s="5" t="n">
        <v>-900</v>
      </c>
      <c r="D28" s="5" t="n">
        <v>0</v>
      </c>
      <c r="E28" s="5" t="n">
        <v>-688</v>
      </c>
    </row>
    <row r="29" spans="1:5">
      <c r="A29" s="4" t="s">
        <v>761</v>
      </c>
      <c r="B29" s="5" t="n">
        <v>-1221</v>
      </c>
      <c r="C29" s="5" t="n">
        <v>1055</v>
      </c>
      <c r="D29" s="5" t="n">
        <v>-5114</v>
      </c>
      <c r="E29" s="5" t="n">
        <v>-1894</v>
      </c>
    </row>
    <row r="30" spans="1:5">
      <c r="A30" s="4" t="s">
        <v>762</v>
      </c>
      <c r="B30" s="5" t="n">
        <v>98</v>
      </c>
      <c r="C30" s="5" t="n">
        <v>0</v>
      </c>
      <c r="D30" s="5" t="n">
        <v>1642</v>
      </c>
      <c r="E30" s="5" t="n">
        <v>1718</v>
      </c>
    </row>
    <row r="31" spans="1:5">
      <c r="A31" s="4" t="s">
        <v>765</v>
      </c>
    </row>
    <row r="32" spans="1:5">
      <c r="A32" s="3" t="s">
        <v>754</v>
      </c>
    </row>
    <row r="33" spans="1:5">
      <c r="A33" s="4" t="s">
        <v>757</v>
      </c>
      <c r="B33" s="5" t="n">
        <v>-30624</v>
      </c>
      <c r="C33" s="5" t="n">
        <v>-32302</v>
      </c>
      <c r="D33" s="5" t="n">
        <v>-97755</v>
      </c>
      <c r="E33" s="5" t="n">
        <v>-78881</v>
      </c>
    </row>
    <row r="34" spans="1:5">
      <c r="A34" s="4" t="s">
        <v>758</v>
      </c>
      <c r="B34" s="5" t="n">
        <v>2868</v>
      </c>
      <c r="C34" s="5" t="n">
        <v>3076</v>
      </c>
      <c r="D34" s="5" t="n">
        <v>9809</v>
      </c>
      <c r="E34" s="5" t="n">
        <v>8319</v>
      </c>
    </row>
    <row r="35" spans="1:5">
      <c r="A35" s="4" t="s">
        <v>75</v>
      </c>
      <c r="B35" s="5" t="n">
        <v>-27</v>
      </c>
      <c r="C35" s="5" t="n">
        <v>634</v>
      </c>
      <c r="D35" s="5" t="n">
        <v>2154</v>
      </c>
      <c r="E35" s="5" t="n">
        <v>1647</v>
      </c>
    </row>
    <row r="36" spans="1:5">
      <c r="A36" s="4" t="s">
        <v>759</v>
      </c>
      <c r="B36" s="5" t="n">
        <v>-1</v>
      </c>
      <c r="C36" s="5" t="n">
        <v>677</v>
      </c>
      <c r="D36" s="5" t="n">
        <v>-154</v>
      </c>
      <c r="E36" s="5" t="n">
        <v>1024</v>
      </c>
    </row>
    <row r="37" spans="1:5">
      <c r="A37" s="4" t="s">
        <v>761</v>
      </c>
      <c r="B37" s="5" t="n">
        <v>-24771</v>
      </c>
      <c r="C37" s="5" t="n">
        <v>-39352</v>
      </c>
      <c r="D37" s="5" t="n">
        <v>-128414</v>
      </c>
      <c r="E37" s="5" t="n">
        <v>-128001</v>
      </c>
    </row>
    <row r="38" spans="1:5">
      <c r="A38" s="4" t="s">
        <v>762</v>
      </c>
      <c r="B38" s="7" t="n">
        <v>3122</v>
      </c>
      <c r="C38" s="7" t="n">
        <v>2190</v>
      </c>
      <c r="D38" s="7" t="n">
        <v>4008</v>
      </c>
      <c r="E38" s="7" t="n">
        <v>258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7</v>
      </c>
    </row>
    <row r="2" spans="1:3">
      <c r="A2" s="3" t="s">
        <v>767</v>
      </c>
    </row>
    <row r="3" spans="1:3">
      <c r="A3" s="4" t="s">
        <v>768</v>
      </c>
      <c r="B3" s="7" t="n">
        <v>1114329</v>
      </c>
      <c r="C3" s="7" t="n">
        <v>1043116</v>
      </c>
    </row>
    <row r="4" spans="1:3">
      <c r="A4" s="4" t="s">
        <v>35</v>
      </c>
      <c r="B4" s="5" t="n">
        <v>132524</v>
      </c>
      <c r="C4" s="5" t="n">
        <v>134967</v>
      </c>
    </row>
    <row r="5" spans="1:3">
      <c r="A5" s="4" t="s">
        <v>769</v>
      </c>
    </row>
    <row r="6" spans="1:3">
      <c r="A6" s="3" t="s">
        <v>767</v>
      </c>
    </row>
    <row r="7" spans="1:3">
      <c r="A7" s="4" t="s">
        <v>35</v>
      </c>
      <c r="B7" s="5" t="n">
        <v>132524</v>
      </c>
      <c r="C7" s="5" t="n">
        <v>134967</v>
      </c>
    </row>
    <row r="8" spans="1:3">
      <c r="A8" s="4" t="s">
        <v>770</v>
      </c>
    </row>
    <row r="9" spans="1:3">
      <c r="A9" s="3" t="s">
        <v>767</v>
      </c>
    </row>
    <row r="10" spans="1:3">
      <c r="A10" s="4" t="s">
        <v>768</v>
      </c>
      <c r="B10" s="5" t="n">
        <v>1112875</v>
      </c>
      <c r="C10" s="5" t="n">
        <v>1041596</v>
      </c>
    </row>
    <row r="11" spans="1:3">
      <c r="A11" s="4" t="s">
        <v>771</v>
      </c>
    </row>
    <row r="12" spans="1:3">
      <c r="A12" s="3" t="s">
        <v>767</v>
      </c>
    </row>
    <row r="13" spans="1:3">
      <c r="A13" s="4" t="s">
        <v>768</v>
      </c>
      <c r="B13" s="5" t="n">
        <v>1454</v>
      </c>
      <c r="C13" s="5" t="n">
        <v>1520</v>
      </c>
    </row>
    <row r="14" spans="1:3">
      <c r="A14" s="4" t="s">
        <v>763</v>
      </c>
    </row>
    <row r="15" spans="1:3">
      <c r="A15" s="3" t="s">
        <v>767</v>
      </c>
    </row>
    <row r="16" spans="1:3">
      <c r="A16" s="4" t="s">
        <v>768</v>
      </c>
      <c r="B16" s="5" t="n">
        <v>948643</v>
      </c>
      <c r="C16" s="5" t="n">
        <v>863419</v>
      </c>
    </row>
    <row r="17" spans="1:3">
      <c r="A17" s="4" t="s">
        <v>764</v>
      </c>
    </row>
    <row r="18" spans="1:3">
      <c r="A18" s="3" t="s">
        <v>767</v>
      </c>
    </row>
    <row r="19" spans="1:3">
      <c r="A19" s="4" t="s">
        <v>768</v>
      </c>
      <c r="B19" s="5" t="n">
        <v>17702</v>
      </c>
      <c r="C19" s="5" t="n">
        <v>21877</v>
      </c>
    </row>
    <row r="20" spans="1:3">
      <c r="A20" s="4" t="s">
        <v>765</v>
      </c>
    </row>
    <row r="21" spans="1:3">
      <c r="A21" s="3" t="s">
        <v>767</v>
      </c>
    </row>
    <row r="22" spans="1:3">
      <c r="A22" s="4" t="s">
        <v>768</v>
      </c>
      <c r="B22" s="7" t="n">
        <v>147984</v>
      </c>
      <c r="C22" s="7" t="n">
        <v>1578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2</v>
      </c>
      <c r="B1" s="2" t="s">
        <v>773</v>
      </c>
    </row>
    <row r="2" spans="1:3">
      <c r="B2" s="2" t="s">
        <v>774</v>
      </c>
      <c r="C2" s="2" t="s">
        <v>775</v>
      </c>
    </row>
    <row r="3" spans="1:3">
      <c r="A3" s="3" t="s">
        <v>776</v>
      </c>
    </row>
    <row r="4" spans="1:3">
      <c r="A4" s="4" t="s">
        <v>777</v>
      </c>
      <c r="B4" s="12" t="n">
        <v>18.2</v>
      </c>
    </row>
    <row r="5" spans="1:3">
      <c r="A5" s="4" t="s">
        <v>778</v>
      </c>
      <c r="C5" s="7" t="n">
        <v>10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6:56:34Z</dcterms:created>
  <dcterms:modified xmlns:dcterms="http://purl.org/dc/terms/" xmlns:xsi="http://www.w3.org/2001/XMLSchema-instance" xsi:type="dcterms:W3CDTF">2018-11-02T06:56:34Z</dcterms:modified>
</cp:coreProperties>
</file>